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han" sheetId="5" r:id="rId5"/>
    <s:sheet name="Consolidated Statements of Cash" sheetId="6" r:id="rId6"/>
    <s:sheet name="Nature of operations" sheetId="7" r:id="rId7"/>
    <s:sheet name="Summary of significant accounti" sheetId="8" r:id="rId8"/>
    <s:sheet name="Plant and equipment" sheetId="9" r:id="rId9"/>
    <s:sheet name="Acquisition of Sunward Resource" sheetId="10" r:id="rId10"/>
    <s:sheet name="Mineral properties and developm" sheetId="11" r:id="rId11"/>
    <s:sheet name="Accounts payable and accrued li" sheetId="12" r:id="rId12"/>
    <s:sheet name="Share capital" sheetId="13" r:id="rId13"/>
    <s:sheet name="Management of capital risk" sheetId="14" r:id="rId14"/>
    <s:sheet name="Financial instruments" sheetId="15" r:id="rId15"/>
    <s:sheet name="Income taxes" sheetId="16" r:id="rId16"/>
    <s:sheet name="Commitment" sheetId="17" r:id="rId17"/>
    <s:sheet name="Contingencies" sheetId="18" r:id="rId18"/>
    <s:sheet name="Segment information" sheetId="19" r:id="rId19"/>
    <s:sheet name="Subsequent event" sheetId="20" r:id="rId20"/>
    <s:sheet name="Summary of Significant Accoun21" sheetId="21" r:id="rId21"/>
    <s:sheet name="Summary of significant accoun22" sheetId="22" r:id="rId22"/>
    <s:sheet name="Plant and equipment (Tables)" sheetId="23" r:id="rId23"/>
    <s:sheet name="Acquisition of Sunward Resour24" sheetId="24" r:id="rId24"/>
    <s:sheet name="Mineral properties and develo25" sheetId="25" r:id="rId25"/>
    <s:sheet name="Accounts payable and accrued 26" sheetId="26" r:id="rId26"/>
    <s:sheet name="Share capital (Tables)" sheetId="27" r:id="rId27"/>
    <s:sheet name="Financial instruments (Tables)" sheetId="28" r:id="rId28"/>
    <s:sheet name="Income taxes (Tables)" sheetId="29" r:id="rId29"/>
    <s:sheet name="Commitment (Tables)" sheetId="30" r:id="rId30"/>
    <s:sheet name="Segment information (Tables)" sheetId="31" r:id="rId31"/>
    <s:sheet name="Nature of operations (Narrative" sheetId="32" r:id="rId32"/>
    <s:sheet name="Summary of significant accoun33" sheetId="33" r:id="rId33"/>
    <s:sheet name="Acquisition of Sunward Resour34" sheetId="34" r:id="rId34"/>
    <s:sheet name="Mineral properties and develo35" sheetId="35" r:id="rId35"/>
    <s:sheet name="Accounts payable and accrued 36" sheetId="36" r:id="rId36"/>
    <s:sheet name="Share capital (Narrative) (Deta" sheetId="37" r:id="rId37"/>
    <s:sheet name="Financial instruments (Narrativ" sheetId="38" r:id="rId38"/>
    <s:sheet name="Income taxes (Narrative) (Detai" sheetId="39" r:id="rId39"/>
    <s:sheet name="Commitment (Narrative) (Details" sheetId="40" r:id="rId40"/>
    <s:sheet name="Contingencies (Narrative) (Deta" sheetId="41" r:id="rId41"/>
    <s:sheet name="Subsequent event (Narrative) (D" sheetId="42" r:id="rId42"/>
    <s:sheet name="Schedule of Plant and Equipment" sheetId="43" r:id="rId43"/>
    <s:sheet name="Schedule of Plant and Equipme44" sheetId="44" r:id="rId44"/>
    <s:sheet name="Schedule of Acquisition , Valua" sheetId="45" r:id="rId45"/>
    <s:sheet name="Schedule of Business Acquisitio" sheetId="46" r:id="rId46"/>
    <s:sheet name="Business Acquisition, Pro Forma" sheetId="47" r:id="rId47"/>
    <s:sheet name="Schedule of Mineral Properties " sheetId="48" r:id="rId48"/>
    <s:sheet name="Schedule of Mineral Property Ex" sheetId="49" r:id="rId49"/>
    <s:sheet name="Schedule of Accounts Payable an" sheetId="50" r:id="rId50"/>
    <s:sheet name="Schedule of Common Shares Issue" sheetId="51" r:id="rId51"/>
    <s:sheet name="Schedule of Stock Options, Valu" sheetId="52" r:id="rId52"/>
    <s:sheet name="Schedule of Stock Options Activ" sheetId="53" r:id="rId53"/>
    <s:sheet name="Schedule of Disclosure of Stock" sheetId="54" r:id="rId54"/>
    <s:sheet name="Schedule of NovaGold Arrangemen" sheetId="55" r:id="rId55"/>
    <s:sheet name="Schedule of NovaGold Arrangem56" sheetId="56" r:id="rId56"/>
    <s:sheet name="Schedule of Sunward Arrangement" sheetId="57" r:id="rId57"/>
    <s:sheet name="Schedule of Unit Plans and Chan" sheetId="58" r:id="rId58"/>
    <s:sheet name="Schedule of Warrants, Activity " sheetId="59" r:id="rId59"/>
    <s:sheet name="Schedule of Contractually Oblig" sheetId="60" r:id="rId60"/>
    <s:sheet name="Schedule of Income Tax Expense " sheetId="61" r:id="rId61"/>
    <s:sheet name="Schedule of Future Income Tax A" sheetId="62" r:id="rId62"/>
    <s:sheet name="Schedule of Loss Carry-Forwards" sheetId="63" r:id="rId63"/>
    <s:sheet name="Schedule of Future Minimum Leas" sheetId="64" r:id="rId64"/>
    <s:sheet name="Schedule of Segment Reporting I" sheetId="65" r:id="rId65"/>
    <s:sheet name="Schedule of Segment Assets and " sheetId="66" r:id="rId66"/>
  </s:sheets>
  <s:definedNames/>
  <s:calcPr calcId="124519" calcMode="auto" fullCalcOnLoad="1"/>
</s:workbook>
</file>

<file path=xl/sharedStrings.xml><?xml version="1.0" encoding="utf-8"?>
<sst xmlns="http://schemas.openxmlformats.org/spreadsheetml/2006/main" uniqueCount="646">
  <si>
    <t>Document and Entity Information - USD ($)</t>
  </si>
  <si>
    <t>12 Months Ended</t>
  </si>
  <si>
    <t>Nov. 30, 2015</t>
  </si>
  <si>
    <t>Feb. 05, 2016</t>
  </si>
  <si>
    <t>May. 31, 2015</t>
  </si>
  <si>
    <t>Document Type</t>
  </si>
  <si>
    <t>10-K</t>
  </si>
  <si>
    <t>Amendment Flag</t>
  </si>
  <si>
    <t>false</t>
  </si>
  <si>
    <t>Document Period End Date</t>
  </si>
  <si>
    <t>Nov. 30,
		2015</t>
  </si>
  <si>
    <t>Trading Symbol</t>
  </si>
  <si>
    <t>ncq</t>
  </si>
  <si>
    <t>Entity Registrant Name</t>
  </si>
  <si>
    <t>NovaCopper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Nov. 30, 2014</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Total liabilities</t>
  </si>
  <si>
    <t>Shareholders' equity</t>
  </si>
  <si>
    <t>Share capital - unlimited common shares authorized, no par value Issued -104,796,421 (2014 - 60,296,365)</t>
  </si>
  <si>
    <t>Warrants</t>
  </si>
  <si>
    <t>Contributed surplus</t>
  </si>
  <si>
    <t>Contributed surplus - options</t>
  </si>
  <si>
    <t>Contributed surplus - units</t>
  </si>
  <si>
    <t>Deficit accumulated during the exploration stage</t>
  </si>
  <si>
    <t>Total stockholders' equity</t>
  </si>
  <si>
    <t>Total liabilities and stockholders' equity</t>
  </si>
  <si>
    <t>Consolidated Balance Sheets (Parenthetical) - $ / shares</t>
  </si>
  <si>
    <t>Common Stock, Shares Authorized</t>
  </si>
  <si>
    <t xml:space="preserve"> </t>
  </si>
  <si>
    <t>Common Stock, No Par Value</t>
  </si>
  <si>
    <t>Common Stock, Shares, Issued</t>
  </si>
  <si>
    <t>Consolidated Statements of Loss and Comprehensive Loss - USD ($) $ in Thousands</t>
  </si>
  <si>
    <t>140 Months Ended</t>
  </si>
  <si>
    <t>Nov. 30, 2013</t>
  </si>
  <si>
    <t>Expenses</t>
  </si>
  <si>
    <t>Amortization</t>
  </si>
  <si>
    <t>Foreign exchange loss</t>
  </si>
  <si>
    <t>General and administrative</t>
  </si>
  <si>
    <t>Investor relations</t>
  </si>
  <si>
    <t>Mineral properties expense</t>
  </si>
  <si>
    <t>Professional fees</t>
  </si>
  <si>
    <t>Salaries</t>
  </si>
  <si>
    <t>Salaries - stock-based compensation (note7)</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hanges in Shareholders' Equity - USD ($)</t>
  </si>
  <si>
    <t>Share capital [Member]</t>
  </si>
  <si>
    <t>Warrants [Member]</t>
  </si>
  <si>
    <t>Contributed surplus [Member]</t>
  </si>
  <si>
    <t>Contributed surplus - options [Member]</t>
  </si>
  <si>
    <t>Contributed surplus - units [Member]</t>
  </si>
  <si>
    <t>Deficit [Member]</t>
  </si>
  <si>
    <t>Total</t>
  </si>
  <si>
    <t>Beginning Balance at Nov. 30, 2012</t>
  </si>
  <si>
    <t>Beginning Balance (Shares) at Nov. 30, 2012</t>
  </si>
  <si>
    <t>Exercise of NovaGold Warrants</t>
  </si>
  <si>
    <t>Exercise of NovaGold Warrants (Shares)</t>
  </si>
  <si>
    <t>NovaGold Performance and Deferred Share Units</t>
  </si>
  <si>
    <t>NovaGold Performance and Deferred Share Units (Shares)</t>
  </si>
  <si>
    <t>Exercise of NovaGold Arrangement options</t>
  </si>
  <si>
    <t>Exercise of NovaGold Arrangement options (Shares)</t>
  </si>
  <si>
    <t>Private placement</t>
  </si>
  <si>
    <t>Restricted Share Units reclassified from liability</t>
  </si>
  <si>
    <t>Exercise of options</t>
  </si>
  <si>
    <t>Exercise of options (Shares)</t>
  </si>
  <si>
    <t>Restricted Share Units</t>
  </si>
  <si>
    <t>Restricted Share Units (Shares)</t>
  </si>
  <si>
    <t>Stock-based compensation</t>
  </si>
  <si>
    <t>Loss for the year</t>
  </si>
  <si>
    <t>Ending Balance at Nov. 30, 2013</t>
  </si>
  <si>
    <t>Ending Balance (Shares) at Nov. 30, 2013</t>
  </si>
  <si>
    <t>NovaGold Performance Share Units</t>
  </si>
  <si>
    <t>Private Placement (shares)</t>
  </si>
  <si>
    <t>NovaGold Performance Share Units (shares)</t>
  </si>
  <si>
    <t>Deferred Share Units</t>
  </si>
  <si>
    <t>Deferred Share Units (Shares)</t>
  </si>
  <si>
    <t>Ending Balance at Nov. 30, 2014</t>
  </si>
  <si>
    <t>Ending Balance (Shares) at Nov. 30, 2014</t>
  </si>
  <si>
    <t>Issuance pursuant to Sunward Arrangement</t>
  </si>
  <si>
    <t>Issuance pursuant to Sunward Arrangement (Shares)</t>
  </si>
  <si>
    <t>Restricted Share Units to settle liability</t>
  </si>
  <si>
    <t>Exercise of Sunward Arrangement Options</t>
  </si>
  <si>
    <t>Exercise of Sunward Arrangement Options (Shares)</t>
  </si>
  <si>
    <t>Ending Balance at Nov. 30, 2015</t>
  </si>
  <si>
    <t>Ending Balance (Shares) at Nov. 30, 2015</t>
  </si>
  <si>
    <t>Consolidated Statements of Cash Flows - USD ($)</t>
  </si>
  <si>
    <t>Cash flows used in operating activities</t>
  </si>
  <si>
    <t>Items not affecting cash</t>
  </si>
  <si>
    <t>Accretion</t>
  </si>
  <si>
    <t>Issuance of shares as compensation</t>
  </si>
  <si>
    <t>Net change in non-cash working capital</t>
  </si>
  <si>
    <t>Decrease (increase) in accounts receivable</t>
  </si>
  <si>
    <t>Decrease (increase) in deposits and prepaid amounts</t>
  </si>
  <si>
    <t>Increase (decrease)in accounts payable, accrued liabilities and due to related parties</t>
  </si>
  <si>
    <t>Net Cash Provided by (Used in) Operating Activities</t>
  </si>
  <si>
    <t>Cash flows from (used in) financing activities</t>
  </si>
  <si>
    <t>Proceeds from private placement, net</t>
  </si>
  <si>
    <t>Proceeds received on exercise of options</t>
  </si>
  <si>
    <t>Proceeds received on exercise of Sunward Arrangement Options</t>
  </si>
  <si>
    <t>Funding provided by NovaGold on the completion of the NovaGold Arrangement</t>
  </si>
  <si>
    <t>Funding provided and expenses paid by NovaGold</t>
  </si>
  <si>
    <t>Repayment of notes payable</t>
  </si>
  <si>
    <t>Settlement of Restricted Share Units</t>
  </si>
  <si>
    <t>Net Cash Provided by (Used in) Financing Activities</t>
  </si>
  <si>
    <t>Cash flows from (used in) investing activities</t>
  </si>
  <si>
    <t>Acquisition of plant &amp; equipment</t>
  </si>
  <si>
    <t>Acquisition of mineral properties</t>
  </si>
  <si>
    <t>Proceeds from disposition of equipment</t>
  </si>
  <si>
    <t>Cash acquired through Sunward Arrangement</t>
  </si>
  <si>
    <t>Net Cash Provided by (Used in) Investing Activities</t>
  </si>
  <si>
    <t>Increase (decrease) in cash and cash equivalents</t>
  </si>
  <si>
    <t>Cash and cash equivalents - beginning of period</t>
  </si>
  <si>
    <t>Cash and cash equivalents - end of period</t>
  </si>
  <si>
    <t>Non-cash investing and financing activities</t>
  </si>
  <si>
    <t>Issuance of common shares to NovaGold to acquire NovaCopper US Inc.</t>
  </si>
  <si>
    <t>Issuance of common shares and arrangement options on acquisition of Sunward</t>
  </si>
  <si>
    <t>Notes payable assumed on acquisition of Ambler lands</t>
  </si>
  <si>
    <t>Issuance of common shares by NovaGold to acquire Ambler lands</t>
  </si>
  <si>
    <t>Nature of operations</t>
  </si>
  <si>
    <t>Nature of operations [Text Block]</t>
  </si>
  <si>
    <t>1
Nature of operations
NovaCopper Inc. (“NovaCopper” or the “Company”) was incorporated in British Columbia under the
Business Corporations Act (BC)
On January 11, 2010, Alaska Gold Company (“AGC”), at the time a wholly owned subsidiary of NovaGold Resources Inc. (“NovaGold”), purchased
100% of the Ambler lands, hosting the copper-zinc-lead-gold-silver Arctic Project. The Ambler lands were acquired on October 17, 2011 by NovaCopper US Inc. (“NovaCopper US”) through a purchase and sale agreement with AGC. 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 On October 24, 2011, NovaGold transferred its ownership of NovaCopper US to NovaCopper, then a wholly owned subsidiary of NovaGold, which was subsequently spun-out to NovaGold shareholders (“NovaGold Arrangement”) and publicly listed on April 30, 2012.
Where applicable, these consolidated financial statements reflect the statements of loss and comprehensive loss, and cash flows of the Arctic Project as if NovaCopper had been independently operating from inception. Prior to the acquisition in 2010, NovaGold held an option to earn a
51% interest in the Arctic property which was terminated upon entering into the purchase and sale agreement. All historical spending prior to April 30, 2012 was funded by NovaGold.</t>
  </si>
  <si>
    <t>Summary of significant accounting policies</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NovaCopper and its wholly-owned subsidiaries, NovaCopper US, Sunward Resources ULC, Sunward Investments Ltd., and Sunward Resources Limited (“Sunward BVI”). Sunward BVI has registered a branch, Sunward Resources Sucursal Colombia, to do business in Colombia. All significant intercompany transactions are eliminated on consolidation. These financial statements were approved by the Company’s Board of Directors for issue on February 5, 2016. All figures are in United States dollars unless otherwise noted. As a result of the NovaGold Arrangement, these financial statements include the historical assets, liabilities and expenses directly related to the Arctic Project and allocations of NovaGold’s general and administrative expenses, to present the financial position, results of operations and cash flows of the Arctic Project. The consolidated financial statements have been presented under the continuity of interest basis of accounting whereby the amounts related to periods prior to April 30, 2012 are based on the amounts recorded by NovaGold.
Cash and cash equivalents Cash and cash equivalents comprise of highly liquid investments maturing less than 90 days from date of initial investment. Cash and cash equivalents are designated as loans and receivables.
Plant and equipment Plant and equipment are recorded at cost and amortization begins when the asset is substantially put into service. Amortization is calculated on a straight-line basis over the respective assets’ estimated useful lives. Amortization periods by asset class are:
Computer hardware and software
3
years
Machinery and equipment
3
years
Office furniture and equipment
5
years
Vehicles
3
years
Leasehold Improvements lease term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commercial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 to its mining assets are properly recorded, there can be no assurance that such title will be secured indefinitely.
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and operating capital and reclamation costs are subject to risk and uncertainties that may affect the determination of the recoverability of the long-lived asset. It is possible that material changes could occur that may adversely affect management’s estimates.
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Held-for-trading financial assets and liabilities are recorded at fair value as determined by active market prices or valuation models, as appropriate. Valuation models require the use of assumptions concerning the amount and timing of estimated future cash flows and discoun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liabilities consist of other liabilities. The Company has no held-for-trading financial assets.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
Loss per share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Since the Company has losses, the exercise of outstanding convertible securities has not been included in this calculation as it would be anti-dilutive.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basis of impairment of mineral properties, accounting for business combination, income taxes, and the valuation of stock-based compensation. Actual results could differ materially from those reported.
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 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will adopt for our fiscal year ending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and we have early adopted this standard for the fiscal year ended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
iii.
Business Combination
In September 2015, the FASB issued “Simplifying the Accounting for Measurement-Period Adjustments” (“ASU 2015-16”). ASU 2015-16 simplifies the measurement-period adjustments by requiring that an acquirer recognize adjustments to provisional amounts that are identified during the measurement period in the reporting period in which the adjustments are determined, and not retrospectively. This update also requires the separate presentation on the face of the statement of income, or disclosure in the notes to the financial statements, of the portion of the amount recorded in current-period earnings by line item that would have been recorded in previous reporting periods if the adjustment to the provisional amounts had been recognized as of the acquisition date. The Company early adopted this guidance prospectively as of November 30, 2015. As applicable, adoption of the new guidance will impact the consolidated financial position, results of operations and cash flows.</t>
  </si>
  <si>
    <t>Plant and equipment [Text Block]</t>
  </si>
  <si>
    <t>3
Plant and equipment
in thousands of dollars
November 30, 2015
Accumulated
Cost
amortization
Net
$
$
$
British Columbia, Canada
Furniture and equipment
46
(24
)
22
Leasehold improvements
32
(20
)
12
Computer hardware and software
91
(65
)
26
Alaska, USA
Machinery, and equipment
2,877
(2,777
)
100
Vehicles
275
(262
)
13
Computer hardware and software
31
(31
)
-
Antioquia, Colombia
Machinery and equipment
206
(34
)
172
Leasehold improvements
73
(17
)
56
Vehicles
52
(8
)
44
Computer hardware and software
1
-
1
3,684
(3,238)
446
in thousands of dollars
November 30, 2014
Accumulated
Cost
amortization
Net
$
$
$
British Columbia, Canada
Furniture and equipment
46
(15
)
31
Leasehold improvements
32
(13
)
19
Computer hardware and software
98
(44
)
54
Alaska, USA
Machinery, and equipment
2,833
(2,579
)
254
Vehicles
275
(218
)
57
Computer hardware and software
31
(31
)
-
3,315
(2,900
)
415</t>
  </si>
  <si>
    <t>Acquisition of Sunward Resources Ltd.</t>
  </si>
  <si>
    <t>Acquisition of Sunward Resources Ltd. [Text Block]</t>
  </si>
  <si>
    <t>4
Acquisition of Sunward Resources Ltd.
On April 22, 2015, the Company entered into a definitive agreement to acquire all of the issued and outstanding common shares of Sunward Resources Ltd. (“Sunward”), a publicly listed company on the Toronto Stock Exchange, by way of a court-approved plan of arrangement (the “Sunward Arrangement”). Shareholders of each of NovaCopper and Sunward voted in favor of the Sunward Arrangement at special meetings held on June 15, 2015. The companies received all regulatory, court and stock exchange approvals required and closed the Sunward Arrangement on June 19, 2015. Under the terms of the Sunward Arrangement, Sunward shareholders received 0.3 of a NovaCopper common share for each Sunward common share held. On June 19, 2015, the Company issued 43,116,312 common shares of NovaCopper (“Common Shares”) to Sunward shareholders and holders of Sunward deferred share units pursuant to the Sunward Arrangement. Each Sunward stock option outstanding was exchanged for a fully-vested option (“Sunward Arrangement Option”) to purchase NovaCopper Common Shares for a period of 90 days, with the number of shares issuable and exercise price adjusted based on an exchange ratio of 0.3 NovaCopper options for each Sunward option. Sunward had 8,350,000 options outstanding immediately prior to completion of the arrangement. As a result, 2,505,000 Sunward Arrangement Options were exchanged for the Sunward options and all have subsequently been exercised or expired. Consideration transferred to consummate the Sunward Arrangement comprised of the issuance of 43,116,312 Common Shares valued at $22.9 million and 2,505,000 Sunward Arrangement options valued at $0.1 million. The value of the Common Shares issued was calculated based on the closing price of NovaCopper Common Shares on June 18, 2015 of $0.53, the date of last trading prior to the closing of the acquisition. The fair value of the Sunward Arrangement Options was determined using the Black-Scholes option pricing model.
Assumptions used in the pricing model in the measurement of the fair value of the Sunward Arrangement Options are as follows:
Risk-free interest rates
0.62%
Exercise price
CDN$0.54 - 6.27
Expected life
0.245 years
Expected forfeiture rate
0%
Expected volatility
50.2%
Expected dividends
nil
This acquisition has been accounted for as a business combination under ASC 805. NovaCopper incurred $0.8 million in acquisition costs related to the Sunward Arrangement. The acquisition costs for the Sunward Arrangement are included in professional fees on the consolidated statement of loss and comprehensive loss for the year ended November 30, 2015.
The consolidated financial statements included herein reflect our results of operations for the year ended November 30, 2015, including those of Sunward since the June 19, 2015 acquisition date.
The following summarizes the consideration and the fair value of assets acquired and liabilities assumed as of the date of acquisition:
in thousands of dollars
Consideration:
$
Common shares issued (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
Net Assets
22,959
The net loss of Sunward since June 19, 2015, the acquisition date, included in these consolidated financial statements is $0.4 million. The unaudited pro-forma financial information below summarizes our results combined with Sunward as if the acquisition occurred as of the beginning of fiscal 2014. The pro-forma information is presented for informational purposes only and is not necessarily indicative of the results of operations that would have been achieved if the acquisition had taken place as of December 1, 2013.
In thousands of dollars, except share and per share amounts
November 30, 2015
November 30, 2014
$
$
Net loss
11,075
15,332
Basic and diluted loss per common share
0.11
0.15</t>
  </si>
  <si>
    <t>Mineral properties and development costs [Text Block]</t>
  </si>
  <si>
    <t>5
Mineral properties and development costs
in thousands of dollars
November 30,
Acquisition costs
November 30,
2014
2015
$
$
$
Alaska, USA
Ambler (a)
26,586
-
26,586
Bornite (b)
4,000
-
4,000
Antioquia, Colombia
Titiribi (c)
-
3,264
3,264
30,586
3,264
33,850
in thousands of dollars
November
Acquisition costs
November 30, 2014
30, 2013
$
$
$
Alaska, USA
Ambler (a)
26,586
-
26,586
Bornite (b)
4,000
-
4,000
30,586
-
30,586
(a)
Ambler
On January 11, 2010, NovaGold, through AGC,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two cash payments to the vendor of $12.0
million each in January 2011 and January 2012. The fair value of these cash payments were $11.1
million and $10.3
million, respectively, at the transaction date valued using a discount rate of approximately
8%. The January 2011 payment was made by NovaGold on January 7, 2011 and the January 2012 payment was made by NovaGold, in advance on, August 5, 2011. Total fair value of the consideration was $26.6
million, including transaction costs associated with the acquisition of $0.1
million. The vendor retained a
1% net smelter return royalty that the owner of the property can purchase at any time for a one-time payment of $10.0
million. The current owner is NovaCopper US.
Prior to the acquisition in 2010, NovaGold held an option to earn a
51% interest in the property which was terminated upon entering into the purchase and sale agreement.
As discussed in note 1, the property was acquired by NovaCopper US on October 17, 2011 through a purchase and sale agreement with AGC.
(b)
Bornite
On October 19, 2011, NovaCopper US acquired the exclusive right to explore and the non-exclusive right to access and enter on the Bornite lands, and lands deeded to NANA through the ANCSA, located adjacent to the Ambler lands in Northwest Alaska. As consideration, NovaCopper US paid $4
million to acquire the right to explore and develop the combined Upper Kobuk Mineral Projects through an Exploration Agreement and Option to Lease with NANA. NANA also has the right to appoint a member to NovaCopper’s board of directors before April 2017. NANA has not exercised their right to appoint a board member at this time. Upon a decision to proceed with construction of a mine on the lands, NANA maintains the right to purchase between a
16%-
25% ownership interest in the mine or retain a
15% net proceeds royalty which is payable after NovaCopper has recovered certain historical costs, including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amount of which is determined by the classification of land from which production originates.
(c)
Titiribi
On June 19, 2015, NovaCopper completed the Sunward Arrangement. As a result, the Company, through Sunward BVI and its branch Sunward Resources Sucursal Colombia owns
100% of the Titiribi gold-copper exploration project located southwest of the city of Medellin, in Antioquia Department, Colombia.
(d)
Mineral properties expense
The following table summarizes mineral properties expense for the years ended November 30, 2015, 2014 and 2013.
In thousands of dollars
November 30, 2015
November 30, 2014
November 30, 2013
$
$
$
Alaska, USA
Community
126
137
171
Drilling
698
-
1,949
Engineering
441
117
1,206
Environmental
88
36
90
Geochemistry and geophysics
70
238
438
Land and permitting
421
378
409
Other income
(209
)
(9
)
(103
)
Project support
1,411
438
2,029
Wages and benefits
1,121
1,177
2,705
4,167
2,512
8,894
Antioquia, Colombia
Assaying
4
-
-
Land and permitting
13
-
-
Project support
101
-
-
Professional fees
45
-
-
Wages and benefits
146
-
-
309
-
-
Mineral property expense
4,476
2,512
8,894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November 30, 2015 is $57.9
million. Cumulative mineral properties expense in Colombia from the acquisition date of June 19, 2015 to November 30, 2015 is $0.3
million.</t>
  </si>
  <si>
    <t>Accounts payable and accrued liabilities [Text Block]</t>
  </si>
  <si>
    <t>6
Accounts payable and accrued liabilities
in thousands of dollars
November 30, 2015 November 30, 2014
$
$
Trade accounts payable
200
36
Accrued liabilities
442
410
Accrued salaries and vacation
109
533
Accounts payable and accrued liabilities
751
979
At November 30, 2014, accrued salaries and vacation included $384,000
of accrued and unpaid bonuses relating to services provided by officers during the year ended November 30, 2013. During the year ended November 30, 2015, the obligation was settled through the issuance of
458,032
RSUs and a cash payment of $155,000.</t>
  </si>
  <si>
    <t>Share capital</t>
  </si>
  <si>
    <t>Share capital [Text Block]</t>
  </si>
  <si>
    <t>7
Share capital
Authorized:
in thousands of dollars, except share amounts
Number of shares
Ascribed value
$
November 30, 2012
46,665,069
92,168
Exercise of NovaGold Warrants
6,088,262
11,996
Exercise of NovaGold Arrangement Options
52,243
254
NovaGold Performance and Deferred Share Units
16,586
32
Restricted Share Units
244,496
445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132
22,851
Exercise of options
7,499
7
Exercise of Sunward Arrangement Options
347,999
177
Restricted Share Units
795,368
819
Deferred Share Units
232,878
353
November 30, 2015, issued and outstanding
104,796,241
136,040
On March 28, 2012, the shareholders of NovaGold approved the NovaGold Arrangement in which NovaGold would distribute its interest in NovaCopper to its shareholders on the basis that each shareholder would receive one Common Share in NovaCopper for every six shares of NovaGold. On April 30, 2012 (the “Effective Date”), NovaGold distributed 46,578,078 Common Shares in NovaCopper to the shareholders of NovaGold. NovaCopper also committed to issue up to 6,181,352 common shares, once vested and exercised, to satisfy holders of NovaGold warrants (“NovaGold Warrants”), performance share units (“NovaGold PSUs”) and deferred share units (“NovaGold DSUs”) on record as of the close of business April 27, 2012. When exercised or in the case of NovaGold PSUs or NovaGold DSU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Effective Date. Subsequent to the Effective Date, all NovaGold Warrants were exercised and all NovaGold PSUs were vested. As of November 30, 2015, 20,685 NovaGold DSUs remain outstanding, which will settle upon certain directors retiring from NovaGold’s board, and 509,272 NovaGold Arrangement Options remain outstanding as disclosed in note 7b.
Refer to note 4 for a description of Common Shares issued pursuant to the Sunward Arrangement. As of November 30, 2015, there were no Sunward Arrangement Options outstanding.
(a)
Stock options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15, 3,813,350 options (2014 – 1,620,000 options) at a weighted-average exercise price of CDN$0.55 (2014 - CDN$1.22) were granted to employees, consultants and directors exercisable for a period of five years with various vesting terms from immediate vesting to over a two year period. The weighted-average fair value attributable to options granted in 2015 was of $0.17 (2014 - $0.44) .
The fair value of the stock options recognized in the period has been estimated using the Black-Scholes option pricing model.
Assumptions used in the pricing model for the period are as provided below.
November 30, 2015
November 30, 2014
November 30, 2013
Risk-free interest rates
0.42 - 1.12%
1.16%
1.11 - 1.46%
Exercise price
CDN$0.55
CDN$1.22
CDN$1.97 - 1.98
Expected life
3.0 years
3.0 years
3.0 years
Expected volatility
56.8 - 59.5%
60.2%
56.2 - 58.8%
Expected dividends
nil
nil
nil
The Black-Scholes and other option pricing models require the input of highly subjective assumptions. As NovaCopper has no history of granting stock options prior to April 30, 2012, the Company considered historical information from NovaGold in estimating the expected life of the options granted during the period. Further, volatility considered both the Company’s historical price observations available and the historical price observations of NovaGold over the expected term of the options.
The Company recognized a stock option payments charge of $0.66 million for the year ended November 30, 2015 (2014 - $0.5 million), net of forfeitures. For the year ended November 30, 2013, a charge of $4.7 million was recognized with the majority of the expense recognized for options granted in the previous year with an additional expense of $0.8 million for options cancelled in 2013, net of forfeitures.
On November 22, 2013, the Company cancelled 5,710,000 stock options at an exercise price of CDN$3.11 which were granted in 2012 during the initial spin-out of the Company by NovaGold. The remaining expense of $0.8 million relating to unvested options at the time of cancellation was accelerated and recognized in the year.
As of November 30, 2015, there were 1,848,911 non-vested options outstanding with a weighted average exercise price of $0.49 ; the non-vested stock option expense not yet recognized was $0.2 million. This expense is expected to be recognized over the next two years.
A summary of the Company’s stock option plan and changes during the year ended is as follows:
November 30, 2015
Weighted average
exercise price
Number of options
$
Balance – beginning of year
1,741,666
1.11
Granted
3,813,350
0.41
Exercised
(33,333
)
0.46
Forfeited
(233,333
)
0.90
Balance – end of year
5,288,350
0.57
The following table summarizes information about the stock options outstanding at November 30, 2015.
Outstanding
Exercisable
Unvested
Weighted
Weighted
Number of
Weighted
average
Number of
average
Number of
outstanding
average years
exercise price
exercisable
exercise price
unvested
Range of price
options
to expiry
$
options
$
options
$0.37 to $0.99
5,233,350
4.32
0.56
3,384,439
0.59
1,848,911
$1.00 to $1.48
55,000
2.42
1.48
55,000
1.48
-
5,288,350
4.30
0.57
3,439,439
0.61
1,848,911
The aggregate intrinsic value of vested share options (the market value less the exercise price) at November 30, 2015 was $nil (2014 - $nil, 2013 - $0.01 million) and the aggregate intrinsic value of exercised options in 2015 was $nil.
(b)
NovaGold Arrangement Options
Under the NovaGold arrangement, holders of NovaGold stock options received one option in NovaCopper for every six options held in NovaGold (“NovaGold Arrangement Options”). All NovaGold Arrangement Options are vested and subject to NovaGold’s stock option plan.
The Company recognized a stock based compensation expense of $nil million for the year ended November 30, 2015, a recovery of $(0.02) million for the year ended November 30, 2014, and expense of $0.07 million for the year ended November 30, 2013 in connection with NovaGold Arrangement Options.
A summary of the NovaGold Arrangement Options and changes during the year ended is as follows:
November 30, 2015
Weighted average
exercise price
Number of options
$
Balance – beginning of year
721,415
5.06
Forfeited
(4,356
)
4.41
Expired
(207,787
)
3.23
Balance – end of year
509,272
4.77
The following table summarizes information about the NovaGold Arrangement Options outstanding at November 30, 2015.
Outstanding and exercisable
Weighted average
Number of
Weighted average
exercise price
Range of price
outstanding options
years to expiry
$
$2.77 to $3.99
49,998
1.33
2.92
$4.00 to $5.99
442,608
0.66
4.91
$6.00 to $6.48
16,666
1.50
6.48
509,272
0.75
4.77
The aggregate intrinsic value of vested NovaGold Arrangement Options (the market value less the exercise price) at November 30, 2015 was $nil million (2014 - $nil million, 2013 – $0.02 million).
(c)
Sunward Arrangement Options
Under the Sunward Arrangement, each Sunward stock option outstanding was exchanged for a fully-vested Sunward Arrangement Option to purchase NovaCopper Common Shares for a period of 90 days, such number and exercise price adjusted based on an exchange ratio of 0.3 NovaCopper options for each Sunward option. All Sunward Arrangement Options, have been exercised or expired, are vested and additional expenses have been recognized as of November 30, 2015.
For the year ended November 30, 2015, NovaCopper recognized a stock-based compensation charge of $0.03 million for Sunward Arrangement Options, net of forfeitures. The stock-based compensation charge represents the excess of fair value of the Sunward Arrangement Options over the fair value of the Sunward options immediately before the consummation of the arrangement. The fair value of the Sunward Arrangement Options recognized in the period has been estimated using an option pricing model. Refer to note 4 for assumptions used in the pricing model.
A summary of the Sunward Arrangement Options and changes during the period ended is as follows:
November 30, 2015
Weighted average
exercise price
Number of options
$
Balance – beginning of period
-
-
Options granted pursuant to Sunward Arrangement
2,505,000
0.80
Exercised
(347,999
)
0.40
Expired
(2,157,001
)
0.88
Balance – end of period
-
-
During the year ended November 30, 2015, 347,999 Sunward Arrangement Options were exercised for proceeds of approximately CDN$188,000 (US$142,000), and 2,157,001 expired. The aggregate intrinsic value of exercised Sunward Arrangement Options in 2015 was $0.01 million.
(d)
Restricted Share Units and Deferred Share Units
The Company has a Restricted Share Unit Plan (“RSU Plan”) and a Non-Executive Director Deferred Share Unit Plan (“DSU Plan”) to provide long-term incentives to employees, officers and directors. The RSU Plan and DSU Plans may be settled in cash and/or Common Shares at the Company’s election with each RSU and DSU entitling the holder to receive one common share or equivalent value.
On July 28, 2015, 150,000 DSUs that were granted to two new directors vested immediately and are to be paid out at the time of retirement from NovaCopper. The remaining 149,132 DSUs were granted to directors throughout the year ended November 30, 2015 based on their election to receive 50% of their annual retainer in DSUs.
On July 28, 2015, 458,032 RSUs were granted to officers vesting immediately to settle obligations previously accrued, refer to note 6.
A summary of the Company’s unit plans and changes during the year ended is as follows:
Number of RSUs
Number of DSUs
Balance – beginning of year
337,336
838,350
Granted
458,032
299,132
Vested/paid
(795,368
)
(232,879
)
Balance – end of year
-
904,603
For the year ended November 30, 2015, NovaCopper recognized a stock-based compensation charge of $0.14 million (2014 - $0.4 million, 2013 - $3.4 million), net of forfeitures for RSUs and DSUs.
(e)
Share Purchase Warrants
A summary of the Company’s warrants and changes during the period ended is as follows:
Weighted
Number of Warrants
Weighted average
average exercise
years to expiry
price
$
Balance – beginning of period
6,521,740
3.60
1.60
Balance – end of period
6,521,740
3.60
1.60</t>
  </si>
  <si>
    <t>Management of capital risk</t>
  </si>
  <si>
    <t>Management of capital risk [Text Block]</t>
  </si>
  <si>
    <t>8
Management of capital risk 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The Company’s current capital consists of equity funding through capital markets, cash acquired from the Sunward Arrangement, and funding received from its prior owner, NovaGold, prior to its public listing. As the Company is currently in the exploration phase none of its financial instruments are exposed to commodity price risk; however, the Company’s ability to obtain long-term financing and its economic viability may be affected by commodity price volatility. To facilitate the management of its capital requirements, the Company prepares annual expenditure budgets that are updated as necessary depending on various factors, including successful capital deployment and general industry conditions.</t>
  </si>
  <si>
    <t>Financial instruments</t>
  </si>
  <si>
    <t>Financial instruments [Text Block]</t>
  </si>
  <si>
    <t>9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 approximates their carrying value due to the short-term nature of their maturity. All of the Company’s financial instruments are initially measured at fair value and then held at amortized cost.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Canada, and Colombia with some expenses incurred in Canadian dollars and Colombian pesos. The Company’s exposure to the Canadian dollar (“CDN”) is limited to cash of CDN$230,000, accounts receivable of CDN$30,000, deposits and prepaid amounts of CDN$146,000
and accounts payable of CDN$396,000. Based on a
10% change in the US-Canadian exchange rate, assuming all other variables remain constant, the Company’s net loss would change by approximately $1,000. The Company’s exposure to the Colombian peso (“COP”) is limited to cash of COP
229
million, deposit and prepaid amounts of COP
58
million, and accounts payable of COP
73
million. Based on a
10% change in the US-COP exchange rate, assuming all other variables remain constant, the Company’s net loss would change by approximately $7,000.
(b)
Credit risk Credit risk is the risk of an unexpected loss if a customer or third party to a financial instrument fails to meet its contractual obligations. The Company holds cash and cash equivalents with Canadian Chartered financial institutions and a Colombian financial institution. The Company’s accounts receivable consist of GST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15 are as follows.
in thousands of dollars
Total
&lt; 1 Year
1–2 Years
2–5 Years
Thereafter
$
$
$
$
$
Accounts payable and accrued liabilities
751
751
-
-
-
Office lease (note 11)
296
221
75
-
-
1,047
972
75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November 30, 2015, a
1% change in interest rates would result in a change in net loss of $0.2
million,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t>
  </si>
  <si>
    <t>Income taxes</t>
  </si>
  <si>
    <t>Income taxes [Text Block]</t>
  </si>
  <si>
    <t>10
Income taxes Income tax expense differs from the amount that would result from applying the Canadian federal and provincial income tax rates to earnings before income taxes. These differences result from the following items:
in thousands of dollars
November 30, 2015
November 30, 2014
November 30, 2013
$
$
$
Combined federal and provincial statutory tax rate
26.00%
26.00%
25.67%
Income taxes at statutory rate
(2,479
)
(2,508
)
(6,261
)
Difference in foreign tax rates
(680
)
(580
)
(1,590
)
Effect of foreign exchange changes
2,264
-
-
Effect of statutory rate changes
-
-
(20
)
Non-deductible expenditures
239
243
2,139
Other
(102
)
(224
)
-
Valuation allowance
758
3,069
5,732
Income tax expense
-
-
-
Deferred income taxes arise from temporary differences in the recognition of income and expenses for financial reporting and tax purposes. The significant components of deferred income tax assets and liabilities at November 30, 2015 and 2014 are as follows:
in thousands of dollars
November 30, 2015
November 30, 2014
$
$
Deferred income tax assets
Non-capital losses
63,397
48,717
Mineral property interest
14,116
14,266
Deferred interest
9,040
9,041
Property, plant and equipment
61
24
Share issuance costs
198
235
Other deductible temporary differences
575
699
Total deferred tax assets
87,387
72,982
Valuation allowance
(86,094
)
(72,979
)
Net deferred income tax assets
1,293
3
Deferred income tax liabilities
Mineral property interest
(1,109
)
(3
)
Other taxable temporary differences
(184
)
(3
)
Deferred income tax liabilities
(1,293
)
(3
)
Net deferred income tax assets
-
-
The Company has loss carry-forwards of approximately $169.0
million that may be available for tax purposes. Certain of these losses occurred prior to the incorporation of the Company and are accounted for in the financial statements as if they were incurred by the Company, as described in note 1.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The losses expire as follows in the following jurisdictions:
in thousands of dollars
Non-capital losses
Operating losses
Operating losses
Canada
United States
Colombia
$
$
$
2016
-
-
-
2017
-
-
-
2018
-
4,206
-
2019
-
975
-
Thereafter
28,959
110,871
24,022
28,959
116,052
24,022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NovaCopper US with the purchase of the mineral property in October 2011. Therefore, approximately $39.4
million of the U.S. losses above are subject to limitation under Section 382. Accordingly, the Company’s ability to use these losses may be limited.
An additional change in control may have occurred after November 30, 2011 which may further limit the availability of losses prior to the date of change in control.
On June 19, 2015, we completed the Sunward acquisition which resulted in an acquisition of control of Sunward Resources ULC under of the Income Tax Act in Canada. Therefore, the Company’s ability to use approximately $13.7
million of losses in Canada may be limited.</t>
  </si>
  <si>
    <t>Commitment</t>
  </si>
  <si>
    <t>Commitment [Text Block]</t>
  </si>
  <si>
    <t>11
Commitment The Company has commitments in respect of office leases requiring future minimum lease payments as follows:
in thousands of dollars
November 30, 2015
$
2016
221
2017
75
Total
296
On January 25, 2013, the Company entered into a commitment to lease office space effective May 1, 2013 for a period of four years with a remaining total commitment as at November 30, 2015 of $0.22
million. As part of the acquisition of Sunward, the Company assumed an office lease in Vancouver, expiring on February 28, 2017 with a remaining commitment of $0.05
million and two office leases in Colombia, expiring on April 30, 2016 and May 31, 2016 respectively, with a total remaining commitment of $0.03
million.</t>
  </si>
  <si>
    <t>Contingencies</t>
  </si>
  <si>
    <t>Contingencies [Text Block]</t>
  </si>
  <si>
    <t>12
Contingencies
Notice of lawsuit received over alleged environmental violation
In July 2015, Sunward was notified that Luisa Maria Escobar Wolf (“Escobar-Wolf”) had filed a lawsuit in the Fifth Court of Orality of Circuit of Medellin, Colombia. Previously, on April 28, 2014, Sunward received notice that Escobar-Wolf filed an arbitral action against Sunward pursuant to the arbitration clause contained in an easement agreement under which Sunward had acquired certain land access rights at the Titiribi Project. Escobar-Wolf alleges that a local water source had been affected as a result of Sunward’s drilling activities at the Titiribi Project and is seeking, amongst other things, damages totalling COP 2,623,203,975 (approx. US$0.85 million).
Previously, during 2013, Corantioquia, the environmental agency for the Colombian State of Antioquia, investigated allegations that a local water source had been affected as a result of Sunward’s drilling activities at the Titiribi Project and on December 12, 2013, Corantioquia issued resolution No. 13128232 dismissing the allegations as the environmental agency’s internal studies showed that the water table levels are within acceptable, documented norms. The allegations made by Escobar-Wolf are the same ones Corantioquia investigated during 2013 and dismissed by the environmental agency. We have engaged legal counsel in Colombia to vigorously and expeditiously defend our position, and we believe that the Escobar-Wolf claim is without merit but it is too early to predict the outcome of the verbal process or the ultimate impact.
Investigation of alleged failure to obtain water permits
During 2013 Corantioquia notified Sunward of administrative proceedings which would have required a suspension of drilling activities resulting from what the agency alleged to be an omission in the failure to obtain a water permit or concession. On October 31 and December 30, 2013, Sunward received notices that Corantioquia had lifted the suspension on future drilling activities but is still considering whether to assess a penalty for failure to obtain water permits.</t>
  </si>
  <si>
    <t>Segment information</t>
  </si>
  <si>
    <t>Segment information [Text Block]</t>
  </si>
  <si>
    <t>13
Segment information The Company’s reportable segments are based on geographic region for the Company’s operations. General corporate activities not associated with operating units and their various exploration activities are presented as corporate and other.
For the year ended November 30, 2015:
Antioquia,
Corporate and
Alaska, USA
Colombia
other
Total
$
$
$
$
Amortization
242
63
50
355
Foreign exchange loss (gain)
8
24
(6
)
26
Interest and other income
-
(1
)
(23
)
(24
)
Mineral properties expense
4,025
309
142
4,476
Overhead costs
99
-
4,600
4,699
Loss for the period
4,374
395
4,763
9,532
For the year ended November 30, 2014:
Antioquia,
Corporate and
Alaska, USA
Colombia
other
Total
$
$
$
$
Amortization
706
-
44
750
Foreign exchange loss (gain)
4
-
(2
)
2
Interest and other income
-
-
(2
)
(2
)
Mineral properties expense
2,169
-
343
2,512
Overhead costs
859
-
5,527
6,386
Loss for the period
3,738
-
5,910
9,648
For the year ended November 30, 2013:
Antioquia,
Corporate and
Alaska, USA
Colombia
other
Total
$
$
$
$
Amortization
1,006
-
27
1,033
Foreign exchange loss (gain)
13
-
(5
)
8
Interest and other income
(9
)
-
(31
)
(40
)
Mineral properties expense
8,265
-
629
8,894
Overhead costs
712
-
13,787
14,499
Loss for the period
9,987
-
14,407
24,394
Other segment information regarding mineral properties and development costs, plant and equipment, assets and liabilities, was as follows:
As of November 30, 2015:
Antioquia,
Corporate and
Alaska, USA
Colombia
other
Total
$
$
$
$
Mineral properties and development costs
30,586
3,264
-
33,850
Plant and equipment
113
273
60
446
Assets
31,509
3,631
16,041
51,181
Liabilities
(341
)
(24
)
(386
)
(751
)
As of November 30, 2014:
Antioquia,
Corporate and
Alaska, USA
Colombia
other
Total
$
$
$
$
Mineral properties and development costs
30,586
-
-
30,586
Plant and equipment
311
-
104
415
Assets
31,387
-
5,439
36,826
Liabilities
(55
)
-
(924
)
(979
)</t>
  </si>
  <si>
    <t>Subsequent event</t>
  </si>
  <si>
    <t>Subsequent event [Text Block]</t>
  </si>
  <si>
    <t>14
Subsequent event
On December 23, 2015,
525,000
stock options were granted to directors vesting immediately and
1,260,000
stock options were granted to employees vesting equally in thirds on the grant date, the first anniversary of the grant date, and the second anniversary of the grant date. Also on December 23, 2015,
600,000
RSUs were granted to officers vesting equally in thirds on the grant date, the first anniversary of the grant date, and the second anniversary of the grant. The first tranche of the RSUs vesting on December 23, 2015 were settled through the issuance of
108,399
Common Shares and cash payment of $0.03
million used to satisfy payroll withholding taxes.</t>
  </si>
  <si>
    <t>Summary of Significant Accounting Policies (Policies)</t>
  </si>
  <si>
    <t>Basis of presentation [Policy Text Block]</t>
  </si>
  <si>
    <t>Basis of presentation These consolidated financial statements have been prepared using accounting principles generally accepted in the United States (“U.S. GAAP”) and include the accounts of NovaCopper and its wholly-owned subsidiaries, NovaCopper US, Sunward Resources ULC, Sunward Investments Ltd., and Sunward Resources Limited (“Sunward BVI”). Sunward BVI has registered a branch, Sunward Resources Sucursal Colombia, to do business in Colombia. All significant intercompany transactions are eliminated on consolidation. These financial statements were approved by the Company’s Board of Directors for issue on February 5, 2016. All figures are in United States dollars unless otherwise noted. As a result of the NovaGold Arrangement, these financial statements include the historical assets, liabilities and expenses directly related to the Arctic Project and allocations of NovaGold’s general and administrative expenses, to present the financial position, results of operations and cash flows of the Arctic Project. The consolidated financial statements have been presented under the continuity of interest basis of accounting whereby the amounts related to periods prior to April 30, 2012 are based on the amounts recorded by NovaGold.</t>
  </si>
  <si>
    <t>Cash and cash equivalents [Policy Text Block]</t>
  </si>
  <si>
    <t>Cash and cash equivalents Cash and cash equivalents comprise of highly liquid investments maturing less than 90 days from date of initial investment. Cash and cash equivalents are designated as loans and receivables.</t>
  </si>
  <si>
    <t>Plant and equipment [Policy Text Block]</t>
  </si>
  <si>
    <t>Plant and equipment Plant and equipment are recorded at cost and amortization begins when the asset is substantially put into service. Amortization is calculated on a straight-line basis over the respective assets’ estimated useful lives. Amortization periods by asset class are:
Computer hardware and software
3
years
Machinery and equipment
3
years
Office furniture and equipment
5
years
Vehicles
3
years
Leasehold Improvements lease term</t>
  </si>
  <si>
    <t>Mineral properties and development costs [Policy Text Block]</t>
  </si>
  <si>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commercial production using the unit of production method over the estimated life of proven and probable reserves.
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 to its mining assets are properly recorded, there can be no assurance that such title will be secured indefinitely.</t>
  </si>
  <si>
    <t>Impairment of long-lived assets [Policy Text Block]</t>
  </si>
  <si>
    <t>Impairment of long-lived assets Management assesses the possibility of impairment in the carrying value of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rates, production levels and operating capital and reclamation costs are subject to risk and uncertainties that may affect the determination of the recoverability of the long-lived asset. It is possible that material changes could occur that may adversely affect management’s estimates.</t>
  </si>
  <si>
    <t>Income taxes [Policy Text Block]</t>
  </si>
  <si>
    <t>Income taxes 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Uncertainty in income tax positions [Policy Text Block]</t>
  </si>
  <si>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si>
  <si>
    <t>Financial instruments [Policy Text Block]</t>
  </si>
  <si>
    <t>Financial instruments Held-for-trading financial assets and liabilities are recorded at fair value as determined by active market prices or valuation models, as appropriate. Valuation models require the use of assumptions concerning the amount and timing of estimated future cash flows and discoun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liabilities consist of other liabilities. The Company has no held-for-trading financial assets. 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 Loans and receivables are recorded initially at fair value, net of transaction costs incurred, and subsequently at amortized cost using the effective interest rate method. Loans and receivables consist of cash and cash equivalents, accounts receivable, and deposits. Other financial liabilities are recorded initially at fair value and subsequently at amortized cost using the effective interest rate method. Other financial liabilities include accounts payable and accrued liabilities.</t>
  </si>
  <si>
    <t>Translation of foreign currencies [Policy Text Block]</t>
  </si>
  <si>
    <t>Translation of foreign currencies Monetary assets and liabilities are translated into United States dollar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t>
  </si>
  <si>
    <t>Loss per share [Policy Text Block]</t>
  </si>
  <si>
    <t>Loss per share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Since the Company has losses, the exercise of outstanding convertible securities has not been included in this calculation as it would be anti-dilutive.</t>
  </si>
  <si>
    <t>Stock-based compensation [Policy Text Block]</t>
  </si>
  <si>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s classification. Units may be settled in either i) cash, and/or ii) shares purchased in the open market, and/or iii) shares issued from treasury, at the Company’s election at the time of vesting.</t>
  </si>
  <si>
    <t>Use of estimates and measurement uncertainties [Policy Text Block]</t>
  </si>
  <si>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basis of impairment of mineral properties, accounting for business combination, income taxes, and the valuation of stock-based compensation. Actual results could differ materially from those reported.</t>
  </si>
  <si>
    <t>Recent accounting pronouncements [Policy Text Block]</t>
  </si>
  <si>
    <t>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 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will adopt for our fiscal year ending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and we have early adopted this standard for the fiscal year ended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
iii.
Business Combination
In September 2015, the FASB issued “Simplifying the Accounting for Measurement-Period Adjustments” (“ASU 2015-16”). ASU 2015-16 simplifies the measurement-period adjustments by requiring that an acquirer recognize adjustments to provisional amounts that are identified during the measurement period in the reporting period in which the adjustments are determined, and not retrospectively. This update also requires the separate presentation on the face of the statement of income, or disclosure in the notes to the financial statements, of the portion of the amount recorded in current-period earnings by line item that would have been recorded in previous reporting periods if the adjustment to the provisional amounts had been recognized as of the acquisition date. The Company early adopted this guidance prospectively as of November 30, 2015. As applicable, adoption of the new guidance will impact the consolidated financial position, results of operations and cash flows.</t>
  </si>
  <si>
    <t>Summary of significant accounting policies (Tables)</t>
  </si>
  <si>
    <t>Schedule of Plant and Equipment Estimated Useful Lives [Table Text Block]</t>
  </si>
  <si>
    <t>Computer hardware and software
3
years
Machinery and equipment
3
years
Office furniture and equipment
5
years
Vehicles
3
years
Leasehold Improvements lease term</t>
  </si>
  <si>
    <t>Plant and equipment (Tables)</t>
  </si>
  <si>
    <t>Schedule of Plant and Equipment [Table Text Block]</t>
  </si>
  <si>
    <t>in thousands of dollars
November 30, 2015
Accumulated
Cost
amortization
Net
$
$
$
British Columbia, Canada
Furniture and equipment
46
(24
)
22
Leasehold improvements
32
(20
)
12
Computer hardware and software
91
(65
)
26
Alaska, USA
Machinery, and equipment
2,877
(2,777
)
100
Vehicles
275
(262
)
13
Computer hardware and software
31
(31
)
-
Antioquia, Colombia
Machinery and equipment
206
(34
)
172
Leasehold improvements
73
(17
)
56
Vehicles
52
(8
)
44
Computer hardware and software
1
-
1
3,684
(3,238)
446</t>
  </si>
  <si>
    <t>in thousands of dollars
November 30, 2014
Accumulated
Cost
amortization
Net
$
$
$
British Columbia, Canada
Furniture and equipment
46
(15
)
31
Leasehold improvements
32
(13
)
19
Computer hardware and software
98
(44
)
54
Alaska, USA
Machinery, and equipment
2,833
(2,579
)
254
Vehicles
275
(218
)
57
Computer hardware and software
31
(31
)
-
3,315
(2,900
)
415</t>
  </si>
  <si>
    <t>Acquisition of Sunward Resources Ltd. (Tables)</t>
  </si>
  <si>
    <t>Schedule of Acquisition , Valuation Assumptions [Table Text Block]</t>
  </si>
  <si>
    <t>Risk-free interest rates
0.62%
Exercise price
CDN$0.54
-
6.27
Expected life
0.245
years
Expected forfeiture rate
0%
Expected volatility
50.2%
Expected dividends
nil</t>
  </si>
  <si>
    <t>Schedule of Business Acquisitions, Consideration Paid and Fair Value of Assets and Liabilities Acquired [Table Text Block]</t>
  </si>
  <si>
    <t>in thousands of dollars
Consideration:
$
Common shares issued (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
Net Assets
22,959</t>
  </si>
  <si>
    <t>Business Acquisition, Pro Forma Information [Table Text Block]</t>
  </si>
  <si>
    <t>In thousands of dollars, except share and per share amounts
November 30, 2015
November 30, 2014
$
$
Net loss
11,075
15,332
Basic and diluted loss per common share
0.11
0.15</t>
  </si>
  <si>
    <t>Mineral properties and development costs (Tables)</t>
  </si>
  <si>
    <t>Schedule of Mineral Properties and Development Costs [Table Text Block]</t>
  </si>
  <si>
    <t>in thousands of dollars
November 30,
Acquisition costs
November 30,
2014
2015
$
$
$
Alaska, USA
Ambler (a)
26,586
-
26,586
Bornite (b)
4,000
-
4,000
Antioquia, Colombia
Titiribi (c)
-
3,264
3,264
30,586
3,264
33,850</t>
  </si>
  <si>
    <t>in thousands of dollars
November
Acquisition costs
November 30, 2014
30, 2013
$
$
$
Alaska, USA
Ambler (a)
26,586
-
26,586
Bornite (b)
4,000
-
4,000
30,586
-
30,586</t>
  </si>
  <si>
    <t>Schedule of Mineral Property Expenses [Table Text Block]</t>
  </si>
  <si>
    <t>In thousands of dollars
November 30, 2015
November 30, 2014
November 30, 2013
$
$
$
Alaska, USA
Community
126
137
171
Drilling
698
-
1,949
Engineering
441
117
1,206
Environmental
88
36
90
Geochemistry and geophysics
70
238
438
Land and permitting
421
378
409
Other income
(209
)
(9
)
(103
)
Project support
1,411
438
2,029
Wages and benefits
1,121
1,177
2,705
4,167
2,512
8,894
Antioquia, Colombia
Assaying
4
-
-
Land and permitting
13
-
-
Project support
101
-
-
Professional fees
45
-
-
Wages and benefits
146
-
-
309
-
-
Mineral property expense
4,476
2,512
8,894</t>
  </si>
  <si>
    <t>Accounts payable and accrued liabilities (Tables)</t>
  </si>
  <si>
    <t>Schedule of Accounts Payable and Accrued Liabilities [Table Text Block]</t>
  </si>
  <si>
    <t>in thousands of dollars
November 30, 2015 November 30, 2014
$
$
Trade accounts payable
200
36
Accrued liabilities
442
410
Accrued salaries and vacation
109
533
Accounts payable and accrued liabilities
751
979</t>
  </si>
  <si>
    <t>Share capital (Tables)</t>
  </si>
  <si>
    <t>Schedule of Common Shares Issued and Outstanding [Table Text Block]</t>
  </si>
  <si>
    <t>in thousands of dollars, except share amounts
Number of shares
Ascribed value
$
November 30, 2012
46,665,069
92,168
Exercise of NovaGold Warrants
6,088,262
11,996
Exercise of NovaGold Arrangement Options
52,243
254
NovaGold Performance and Deferred Share Units
16,586
32
Restricted Share Units
244,496
445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132
22,851
Exercise of options
7,499
7
Exercise of Sunward Arrangement Options
347,999
177
Restricted Share Units
795,368
819
Deferred Share Units
232,878
353
November 30, 2015, issued and outstanding
104,796,241
136,040</t>
  </si>
  <si>
    <t>Schedule of Stock Options, Valuation Assumptions [Table Text Block]</t>
  </si>
  <si>
    <t>November 30, 2015
November 30, 2014
November 30, 2013
Risk-free interest rates
0.42
-
1.12%
1.16%
1.11
-
1.46%
Exercise price
CDN$0.55
CDN$1.22
CDN$1.97
-
1.98
Expected life
3.0
years
3.0
years
3.0
years
Expected volatility
56.8
-
59.5%
60.2%
56.2
-
58.8%
Expected dividends
nil
nil
nil</t>
  </si>
  <si>
    <t>Schedule of Stock Options Activity [Table Text Block]</t>
  </si>
  <si>
    <t>November 30, 2015
Weighted average
exercise price
Number of options
$
Balance – beginning of year
1,741,666
1.11
Granted
3,813,350
0.41
Exercised
(33,333
)
0.46
Forfeited
(233,333
)
0.90
Balance – end of year
5,288,350
0.57</t>
  </si>
  <si>
    <t>Schedule of Disclosure of Stock Options Outstanding [Table Text Block]</t>
  </si>
  <si>
    <t>Outstanding
Exercisable
Unvested
Weighted
Weighted
Number of
Weighted
average
Number of
average
Number of
outstanding
average years
exercise price
exercisable
exercise price
unvested
Range of price
options
to expiry
$
options
$
options
$0.37
to $0.99
5,233,350
4.32
0.56
3,384,439
0.59
1,848,911
$1.00
to $1.48
55,000
2.42
1.48
55,000
1.48
-
5,288,350
4.30
0.57
3,439,439
0.61
1,848,911</t>
  </si>
  <si>
    <t>Schedule of NovaGold Arrangement Options Activity [Table Text Block]</t>
  </si>
  <si>
    <t>November 30, 2015
Weighted average
exercise price
Number of options
$
Balance – beginning of year
721,415
5.06
Forfeited
(4,356
)
4.41
Expired
(207,787
)
3.23
Balance – end of year
509,272
4.77</t>
  </si>
  <si>
    <t>Schedule of NovaGold Arrangement Stock Options Outstanding [Table Text Block]</t>
  </si>
  <si>
    <t>Outstanding and exercisable
Weighted average
Number of
Weighted average
exercise price
Range of price
outstanding options
years to expiry
$
$2.77
to $3.99
49,998
1.33
2.92
$4.00
to $5.99
442,608
0.66
4.91
$6.00
to $6.48
16,666
1.50
6.48
509,272
0.75
4.77</t>
  </si>
  <si>
    <t>Schedule of Sunward Arrangement Options Activity [Table Text Block] [Text Block] [Table Text Block]</t>
  </si>
  <si>
    <t>November 30, 2015
Weighted average
exercise price
Number of options
$
Balance – beginning of period
-
-
Options granted pursuant to Sunward Arrangement
2,505,000
0.80
Exercised
(347,999
)
0.40
Expired
(2,157,001
)
0.88
Balance – end of period
-
-</t>
  </si>
  <si>
    <t>Schedule of Sunward Arrangement Stock Options Outstanding [Table Text Block]</t>
  </si>
  <si>
    <t>Number of RSUs
Number of DSUs
Balance – beginning of year
337,336
838,350
Granted
458,032
299,132
Vested/paid
(795,368
)
(232,879
)
Balance – end of year
-
904,603</t>
  </si>
  <si>
    <t>Schedule of Warrants, Activity [Table Text Block]</t>
  </si>
  <si>
    <t>Weighted
Number of Warrants
Weighted average
average exercise
years to expiry
price
$
Balance – beginning of period
6,521,740
3.60
1.60
Balance – end of period
6,521,740
3.60
1.60</t>
  </si>
  <si>
    <t>Financial instruments (Tables)</t>
  </si>
  <si>
    <t>Schedule of Contractually Obligated Cash Flow Requirements [Table Text Block]</t>
  </si>
  <si>
    <t>Total
&lt; 1 Year
1–2 Years
2–5 Years
Thereafter
$
$
$
$
$
Accounts payable and accrued liabilities
751
751
-
-
-
Office lease (note 11)
296
221
75
-
-
1,047
972
75
-
-</t>
  </si>
  <si>
    <t>Income taxes (Tables)</t>
  </si>
  <si>
    <t>Schedule of Income Tax Expense [Table Text Block]</t>
  </si>
  <si>
    <t>November 30, 2015
November 30, 2014
November 30, 2013
$
$
$
Combined federal and provincial statutory tax rate
26.00%
26.00%
25.67%
Income taxes at statutory rate
(2,479
)
(2,508
)
(6,261
)
Difference in foreign tax rates
(680
)
(580
)
(1,590
)
Effect of foreign exchange changes
2,264
-
-
Effect of statutory rate changes
-
-
(20
)
Non-deductible expenditures
239
243
2,139
Other
(102
)
(224
)
-
Valuation allowance
758
3,069
5,732
Income tax expense
-
-
-</t>
  </si>
  <si>
    <t>Schedule of Future Income Tax Assets and Liabilities [Table Text Block]</t>
  </si>
  <si>
    <t>November 30, 2015
November 30, 2014
$
$
Deferred income tax assets
Non-capital losses
63,397
48,717
Mineral property interest
14,116
14,266
Deferred interest
9,040
9,041
Property, plant and equipment
61
24
Share issuance costs
198
235
Other deductible temporary differences
575
699
Total deferred tax assets
87,387
72,982
Valuation allowance
(86,094
)
(72,979
)
Net deferred income tax assets
1,293
3
Deferred income tax liabilities
Mineral property interest
(1,109
)
(3
)
Other taxable temporary differences
(184
)
(3
)
Deferred income tax liabilities
(1,293
)
(3
)
Net deferred income tax assets
-
-</t>
  </si>
  <si>
    <t>Schedule of Loss Carry-Forwards Expiry [Table Text Block]</t>
  </si>
  <si>
    <t>Non-capital losses
Operating losses
Operating losses
Canada
United States
Colombia
$
$
$
2016
-
-
-
2017
-
-
-
2018
-
4,206
-
2019
-
975
-
Thereafter
28,959
110,871
24,022
28,959
116,052
24,022</t>
  </si>
  <si>
    <t>Commitment (Tables)</t>
  </si>
  <si>
    <t>Schedule of Future Minimum Lease Payments [Table Text Block]</t>
  </si>
  <si>
    <t>November 30, 2015
$
2016
221
2017
75
Total
296</t>
  </si>
  <si>
    <t>Segment information (Tables)</t>
  </si>
  <si>
    <t>Schedule of Segment Reporting Information [Table Text Block]</t>
  </si>
  <si>
    <t>Antioquia,
Corporate and
Alaska, USA
Colombia
other
Total
$
$
$
$
Amortization
242
63
50
355
Foreign exchange loss (gain)
8
24
(6
)
26
Interest and other income
-
(1
)
(23
)
(24
)
Mineral properties expense
4,025
309
142
4,476
Overhead costs
99
-
4,600
4,699
Loss for the period
4,374
395
4,763
9,532</t>
  </si>
  <si>
    <t>Antioquia,
Corporate and
Alaska, USA
Colombia
other
Total
$
$
$
$
Amortization
706
-
44
750
Foreign exchange loss (gain)
4
-
(2
)
2
Interest and other income
-
-
(2
)
(2
)
Mineral properties expense
2,169
-
343
2,512
Overhead costs
859
-
5,527
6,386
Loss for the period
3,738
-
5,910
9,648</t>
  </si>
  <si>
    <t>Antioquia,
Corporate and
Alaska, USA
Colombia
other
Total
$
$
$
$
Amortization
1,006
-
27
1,033
Foreign exchange loss (gain)
13
-
(5
)
8
Interest and other income
(9
)
-
(31
)
(40
)
Mineral properties expense
8,265
-
629
8,894
Overhead costs
712
-
13,787
14,499
Loss for the period
9,987
-
14,407
24,394</t>
  </si>
  <si>
    <t>Schedule of Segment Assets and Liabilties [Table Text Block]</t>
  </si>
  <si>
    <t>Antioquia,
Corporate and
Alaska, USA
Colombia
other
Total
$
$
$
$
Mineral properties and development costs
30,586
3,264
-
33,850
Plant and equipment
113
273
60
446
Assets
31,509
3,631
16,041
51,181
Liabilities
(341
)
(24
)
(386
)
(751
)</t>
  </si>
  <si>
    <t>Antioquia,
Corporate and
Alaska, USA
Colombia
other
Total
$
$
$
$
Mineral properties and development costs
30,586
-
-
30,586
Plant and equipment
311
-
104
415
Assets
31,387
-
5,439
36,826
Liabilities
(55
)
-
(924
)
(979
)</t>
  </si>
  <si>
    <t>Nature of operations (Narrative) (Details)</t>
  </si>
  <si>
    <t>Jan. 11, 2010</t>
  </si>
  <si>
    <t>Mar. 23, 2004</t>
  </si>
  <si>
    <t>Ambler Property Ownership</t>
  </si>
  <si>
    <t>100.00%</t>
  </si>
  <si>
    <t>Interest Option Held</t>
  </si>
  <si>
    <t>51.00%</t>
  </si>
  <si>
    <t>Summary of significant accounting policies (Narrative) (Details)</t>
  </si>
  <si>
    <t>Likelihood of tax benefit being realized upon settlement</t>
  </si>
  <si>
    <t>50.00%</t>
  </si>
  <si>
    <t>Acquisition of Sunward Resources Ltd. (Narrative) (Details) $ / shares in Units, $ in Thousands</t>
  </si>
  <si>
    <t>Jun. 19, 2015USD ($)$ / sharesshares</t>
  </si>
  <si>
    <t>Nov. 30, 2015USD ($)</t>
  </si>
  <si>
    <t>Nov. 30, 2015USD ($)shares</t>
  </si>
  <si>
    <t>Stock issued pursuant to the Sunward Arrangement | shares</t>
  </si>
  <si>
    <t>Issued pursuant to the Sunward Arrangement</t>
  </si>
  <si>
    <t>Net loss as of acquisition date</t>
  </si>
  <si>
    <t>Sunward Arrangement</t>
  </si>
  <si>
    <t>Exchange ratio</t>
  </si>
  <si>
    <t>Sunward options outstanding | shares</t>
  </si>
  <si>
    <t>Common shares issued for Sunward Arrangement options | shares</t>
  </si>
  <si>
    <t>Common shares issued for Sunward Arrangement options, value</t>
  </si>
  <si>
    <t>Exercise price | $ / shares</t>
  </si>
  <si>
    <t>Acquisition costs</t>
  </si>
  <si>
    <t>Mineral properties and development costs (Narrative) (Details) - USD ($) $ in Thousands</t>
  </si>
  <si>
    <t>1 Months Ended</t>
  </si>
  <si>
    <t>2 Months Ended</t>
  </si>
  <si>
    <t>8 Months Ended</t>
  </si>
  <si>
    <t>134 Months Ended</t>
  </si>
  <si>
    <t>Oct. 31, 2011</t>
  </si>
  <si>
    <t>Jan. 31, 2011</t>
  </si>
  <si>
    <t>Jan. 31, 2010</t>
  </si>
  <si>
    <t>Aug. 31, 2015</t>
  </si>
  <si>
    <t>Aug. 05, 2012</t>
  </si>
  <si>
    <t>Jan. 31, 2012</t>
  </si>
  <si>
    <t>Oct. 19, 2011</t>
  </si>
  <si>
    <t>Aug. 05, 2011</t>
  </si>
  <si>
    <t>Dec. 31, 2009</t>
  </si>
  <si>
    <t>Mineral property interest percentage</t>
  </si>
  <si>
    <t>Payments for mineral property</t>
  </si>
  <si>
    <t>Approximations [Member]</t>
  </si>
  <si>
    <t>Ambler Property [Member]</t>
  </si>
  <si>
    <t>Mineral Property, Shares Issued, Shares</t>
  </si>
  <si>
    <t>Mineral Property, Shares Issued, Value</t>
  </si>
  <si>
    <t>Fair value of cash payments to acquire mineral properties</t>
  </si>
  <si>
    <t>Discount rate used</t>
  </si>
  <si>
    <t>8.00%</t>
  </si>
  <si>
    <t>Mineral property, fair value of consideration</t>
  </si>
  <si>
    <t>Transaction costs</t>
  </si>
  <si>
    <t>Net smelter return royalty</t>
  </si>
  <si>
    <t>1.00%</t>
  </si>
  <si>
    <t>Purchase price of the net smelter royalty</t>
  </si>
  <si>
    <t>Bornite Property [Member]</t>
  </si>
  <si>
    <t>Net proceeds royalty</t>
  </si>
  <si>
    <t>15.00%</t>
  </si>
  <si>
    <t>Discount on consideration</t>
  </si>
  <si>
    <t>Bornite Property [Member] | Minimum [Member]</t>
  </si>
  <si>
    <t>16.00%</t>
  </si>
  <si>
    <t>Bornite Property [Member] | Maximum [Member]</t>
  </si>
  <si>
    <t>25.00%</t>
  </si>
  <si>
    <t>2.50%</t>
  </si>
  <si>
    <t>Titiribi Property [Member]</t>
  </si>
  <si>
    <t>Accounts payable and accrued liabilities (Narrative) (Details) - USD ($)</t>
  </si>
  <si>
    <t>Accrued salaries and vacation</t>
  </si>
  <si>
    <t>Cash payment to settle obligations</t>
  </si>
  <si>
    <t>Number of RSU's [Member]</t>
  </si>
  <si>
    <t>Units granted</t>
  </si>
  <si>
    <t>Officers [Member] | Accrued and Unpaid Bonuses [Member]</t>
  </si>
  <si>
    <t>Share capital (Narrative) (Details)</t>
  </si>
  <si>
    <t>Jun. 19, 2015</t>
  </si>
  <si>
    <t>Sep. 17, 2015USD ($)shares</t>
  </si>
  <si>
    <t>Sep. 17, 2015CADshares</t>
  </si>
  <si>
    <t>Apr. 30, 2012USD ($)shares</t>
  </si>
  <si>
    <t>Nov. 30, 2015USD ($)$ / sharesshares</t>
  </si>
  <si>
    <t>Nov. 30, 2015USD ($)$ / sharesCAD / sharesshares</t>
  </si>
  <si>
    <t>Nov. 30, 2014USD ($)$ / sharesshares</t>
  </si>
  <si>
    <t>Nov. 30, 2014USD ($)$ / sharesCAD / sharesshares</t>
  </si>
  <si>
    <t>Nov. 30, 2013USD ($)shares</t>
  </si>
  <si>
    <t>Nov. 22, 2013CAD / sharesshares</t>
  </si>
  <si>
    <t>Contributed surplus | $</t>
  </si>
  <si>
    <t>Stock options granted, weighted average exericse price | (per share)</t>
  </si>
  <si>
    <t>Stock options granted</t>
  </si>
  <si>
    <t>Stock options exercised</t>
  </si>
  <si>
    <t>Proceeds from stock options exercised | $</t>
  </si>
  <si>
    <t>Stock options granted, weighted average exercise price | (per share)</t>
  </si>
  <si>
    <t>Stock-based compensation | $</t>
  </si>
  <si>
    <t>Non-vested stock options outstanding</t>
  </si>
  <si>
    <t>Weighted average exercise price options outstanding | $ / shares</t>
  </si>
  <si>
    <t>Stock option expense | $</t>
  </si>
  <si>
    <t>Percent of issued and outstanding shares threshold</t>
  </si>
  <si>
    <t>10.00%</t>
  </si>
  <si>
    <t>Stock options, cancelled</t>
  </si>
  <si>
    <t>Aggregate intrinsic value, vested options | $</t>
  </si>
  <si>
    <t>Aggregate intrinsic value, options exercised | $</t>
  </si>
  <si>
    <t>Vesting of deferred share units</t>
  </si>
  <si>
    <t>Proceeds from private placement, net | $</t>
  </si>
  <si>
    <t>Non-Vested Options [Member]</t>
  </si>
  <si>
    <t>Granted</t>
  </si>
  <si>
    <t>Plan of Arrangement [Member]</t>
  </si>
  <si>
    <t>Common stock committed for issuance</t>
  </si>
  <si>
    <t>Number of DSU's [Member]</t>
  </si>
  <si>
    <t>Stock-based Compensation [Member]</t>
  </si>
  <si>
    <t>NovaGold Arrangement Options [Member]</t>
  </si>
  <si>
    <t>Stock issued under the Plan of Arrangement</t>
  </si>
  <si>
    <t>Stock based compensation, recovery | $</t>
  </si>
  <si>
    <t>Stock-based Compensation for NovaGold Arrangement Options | $</t>
  </si>
  <si>
    <t>Options expired</t>
  </si>
  <si>
    <t>Sunward Arrangement Options [Member]</t>
  </si>
  <si>
    <t>Proceeds from stock options exercised</t>
  </si>
  <si>
    <t>Stock options granted, weighted average exercise price | $ / shares</t>
  </si>
  <si>
    <t>Options cancelled, amount | $</t>
  </si>
  <si>
    <t>Approximations [Member] | Non-Vested Options [Member]</t>
  </si>
  <si>
    <t>Maximum [Member]</t>
  </si>
  <si>
    <t>Vesting terms</t>
  </si>
  <si>
    <t>2 years</t>
  </si>
  <si>
    <t>Director [Member] | Number of DSU's [Member]</t>
  </si>
  <si>
    <t>New Employees [Member]</t>
  </si>
  <si>
    <t>New Directors [Member] | Number of DSU's [Member]</t>
  </si>
  <si>
    <t>Financial instruments (Narrative) (Details) COP in Millions</t>
  </si>
  <si>
    <t>Nov. 30, 2015CAD</t>
  </si>
  <si>
    <t>Nov. 30, 2015COP</t>
  </si>
  <si>
    <t>Nov. 30, 2014USD ($)</t>
  </si>
  <si>
    <t>Change in interest rate</t>
  </si>
  <si>
    <t>Interest rate loss</t>
  </si>
  <si>
    <t>Canadian Limit Due to Currency Risk [Member]</t>
  </si>
  <si>
    <t>Cash | CAD</t>
  </si>
  <si>
    <t>Accounts receivable | CAD</t>
  </si>
  <si>
    <t>Deposits and prepaid amounts | CAD</t>
  </si>
  <si>
    <t>Accounts payable | CAD</t>
  </si>
  <si>
    <t>Change in foreign exchange rate</t>
  </si>
  <si>
    <t>Foreign currency net loss</t>
  </si>
  <si>
    <t>Colombian Peso Limit Due to Currency Risk [Member]</t>
  </si>
  <si>
    <t>Cash | COP</t>
  </si>
  <si>
    <t>Deposits and prepaid amounts | COP</t>
  </si>
  <si>
    <t>Accounts payable | COP</t>
  </si>
  <si>
    <t>Income taxes (Narrative) (Details) $ in Thousands</t>
  </si>
  <si>
    <t>Change in control percentage</t>
  </si>
  <si>
    <t>Losses in Canada Subject to Limitation [Member]</t>
  </si>
  <si>
    <t>Loss carryforwards</t>
  </si>
  <si>
    <t>Approximations [Member] | U.S. Losses Subject to Limitation [Member]</t>
  </si>
  <si>
    <t>U.S. carryforward losses</t>
  </si>
  <si>
    <t>Commitment (Narrative) (Details) $ in Thousands</t>
  </si>
  <si>
    <t>Lease commitment</t>
  </si>
  <si>
    <t>Sunward Resources Ltd. [Member]</t>
  </si>
  <si>
    <t>Sunward Resources Ltd. [Member] | Vancouver Office [Member]</t>
  </si>
  <si>
    <t>Sunward Resources Ltd. [Member] | Colombia Office [Member]</t>
  </si>
  <si>
    <t>Contingencies (Narrative) (Details) - 12 months ended Nov. 30, 2015 $ in Thousands</t>
  </si>
  <si>
    <t>USD ($)</t>
  </si>
  <si>
    <t>COP</t>
  </si>
  <si>
    <t>Damages sought</t>
  </si>
  <si>
    <t>Subsequent event (Narrative) (Details) - Subsequent Event [Member] $ in Thousands</t>
  </si>
  <si>
    <t>Dec. 31, 2015USD ($)shares</t>
  </si>
  <si>
    <t>Common shares issued for vested RSUs</t>
  </si>
  <si>
    <t>Cash payment for payroll wtithholding taxes | $</t>
  </si>
  <si>
    <t>Director [Member]</t>
  </si>
  <si>
    <t>Employees [Member]</t>
  </si>
  <si>
    <t>Units Vested</t>
  </si>
  <si>
    <t>Schedule of Plant and Equipment Estimated Useful Lives (Details)</t>
  </si>
  <si>
    <t>Computer hardware and software [Member]</t>
  </si>
  <si>
    <t>Plant and equipment, estimated useful life</t>
  </si>
  <si>
    <t>3 years</t>
  </si>
  <si>
    <t>Machinery and equipment [Member]</t>
  </si>
  <si>
    <t>Furniture and equipment [Member]</t>
  </si>
  <si>
    <t>5 years</t>
  </si>
  <si>
    <t>Vehicles [Member]</t>
  </si>
  <si>
    <t>Schedule of Plant and Equipment (Details) - USD ($) $ in Thousands</t>
  </si>
  <si>
    <t>Cost</t>
  </si>
  <si>
    <t>Accumulated amortization</t>
  </si>
  <si>
    <t>Net</t>
  </si>
  <si>
    <t>Furniture and equipment [Member] | British Columbia, Canada [Member]</t>
  </si>
  <si>
    <t>Leasehold improvements [Member] | Antioquia,Colombia [Member]</t>
  </si>
  <si>
    <t>Leasehold improvements [Member] | British Columbia, Canada [Member]</t>
  </si>
  <si>
    <t>Machinery and equipment [Member] | Antioquia,Colombia [Member]</t>
  </si>
  <si>
    <t>Machinery and equipment [Member] | Alaska, USA [Member]</t>
  </si>
  <si>
    <t>Vehicles [Member] | Antioquia,Colombia [Member]</t>
  </si>
  <si>
    <t>Vehicles [Member] | Alaska, USA [Member]</t>
  </si>
  <si>
    <t>Computer hardware and software | Antioquia,Colombia [Member]</t>
  </si>
  <si>
    <t>Computer hardware and software | British Columbia, Canada [Member]</t>
  </si>
  <si>
    <t>Computer hardware and software | Alaska, USA [Member]</t>
  </si>
  <si>
    <t>Schedule of Acquisition , Valuation Assumptions (Details)</t>
  </si>
  <si>
    <t>Nov. 30, 2015USD ($)$ / shares</t>
  </si>
  <si>
    <t>Exercise price</t>
  </si>
  <si>
    <t>Expected life</t>
  </si>
  <si>
    <t>2 months 28 days</t>
  </si>
  <si>
    <t>Risk-free interest rates</t>
  </si>
  <si>
    <t>0.62%</t>
  </si>
  <si>
    <t>Expected forfeiture rate</t>
  </si>
  <si>
    <t>0.00%</t>
  </si>
  <si>
    <t>Expected volatility</t>
  </si>
  <si>
    <t>50.20%</t>
  </si>
  <si>
    <t>Expected dividends | $</t>
  </si>
  <si>
    <t>Minimum [Member]</t>
  </si>
  <si>
    <t>0.42%</t>
  </si>
  <si>
    <t>56.80%</t>
  </si>
  <si>
    <t>Minimum [Member] | Sunward Arrangement</t>
  </si>
  <si>
    <t>1.12%</t>
  </si>
  <si>
    <t>59.50%</t>
  </si>
  <si>
    <t>Maximum [Member] | Sunward Arrangement</t>
  </si>
  <si>
    <t>Schedule of Business Acquisitions, Consideration Paid and Fair Value of Assets and Liabilities Acquired (Details) $ in Thousands</t>
  </si>
  <si>
    <t>Consideration:</t>
  </si>
  <si>
    <t>Common Shares issued</t>
  </si>
  <si>
    <t>Issued pursuant to the Sunward Arrangement (shares) | shares</t>
  </si>
  <si>
    <t>Sunward Arrangement options</t>
  </si>
  <si>
    <t>Total consideration</t>
  </si>
  <si>
    <t>Fair value of net assets acquired:</t>
  </si>
  <si>
    <t>Cash</t>
  </si>
  <si>
    <t>Mineral properties and developments costs</t>
  </si>
  <si>
    <t>Net Assets</t>
  </si>
  <si>
    <t>Business Acquisition, Pro Forma Information (Details) - Sunward Resources Ltd. [Member] - USD ($) $ in Thousands</t>
  </si>
  <si>
    <t>Net loss</t>
  </si>
  <si>
    <t>Schedule of Mineral Properties and Development Costs (Details) - USD ($) $ in Thousands</t>
  </si>
  <si>
    <t>Ambler Property [Member] | Alaska, USA [Member]</t>
  </si>
  <si>
    <t>Bornite Property [Member] | Alaska, USA [Member]</t>
  </si>
  <si>
    <t>Schedule of Mineral Property Expenses (Details) - USD ($) $ in Thousands</t>
  </si>
  <si>
    <t>Professional Fees</t>
  </si>
  <si>
    <t>Mineral property expense</t>
  </si>
  <si>
    <t>Alaska, USA [Member]</t>
  </si>
  <si>
    <t>Community</t>
  </si>
  <si>
    <t>Drilling</t>
  </si>
  <si>
    <t>Engineering expense</t>
  </si>
  <si>
    <t>Environmental</t>
  </si>
  <si>
    <t>Geochemistry and geophysics</t>
  </si>
  <si>
    <t>Land and permitting</t>
  </si>
  <si>
    <t>Other income</t>
  </si>
  <si>
    <t>Project support</t>
  </si>
  <si>
    <t>Wages and benefits</t>
  </si>
  <si>
    <t>Antioquia,Colombia [Member]</t>
  </si>
  <si>
    <t>Assaying</t>
  </si>
  <si>
    <t>Schedule of Accounts Payable and Accrued Liabilities (Details) - USD ($) $ in Thousands</t>
  </si>
  <si>
    <t>Trade accounts payable</t>
  </si>
  <si>
    <t>Accrued liabilities</t>
  </si>
  <si>
    <t>Schedule of Common Shares Issued and Outstanding (Details) - USD ($)</t>
  </si>
  <si>
    <t>Number of Common Shares</t>
  </si>
  <si>
    <t>Ascribed Value Common Shares</t>
  </si>
  <si>
    <t>Exercise of NovaGold Arrangement Options</t>
  </si>
  <si>
    <t>NovaGold Performance and Deferred Share Units (shares)</t>
  </si>
  <si>
    <t>NovaGold Performance and Deferred Share Units Ascribed Value</t>
  </si>
  <si>
    <t>NovaGold Performance Share Units (Shares)</t>
  </si>
  <si>
    <t>NovaGold Performance Share Units Value</t>
  </si>
  <si>
    <t>Stock issued pursuant to the Sunward Arrangement</t>
  </si>
  <si>
    <t>Exercise of options (shares)</t>
  </si>
  <si>
    <t>Exercise of Sunward Arrangement Options (shares)</t>
  </si>
  <si>
    <t>Exercise of Sunward Arrangement Options Ascribed Value</t>
  </si>
  <si>
    <t>Schedule of Stock Options, Valuation Assumptions (Details) - $ / shares</t>
  </si>
  <si>
    <t>1.16%</t>
  </si>
  <si>
    <t>60.20%</t>
  </si>
  <si>
    <t>Expected dividends</t>
  </si>
  <si>
    <t>1.11%</t>
  </si>
  <si>
    <t>56.20%</t>
  </si>
  <si>
    <t>1.46%</t>
  </si>
  <si>
    <t>58.80%</t>
  </si>
  <si>
    <t>Schedule of Stock Options Activity (Details)</t>
  </si>
  <si>
    <t>Nov. 30, 2015$ / sharesshares</t>
  </si>
  <si>
    <t>Nov. 30, 2015CAD / sharesshares</t>
  </si>
  <si>
    <t>Nov. 30, 2014$ / sharesshares</t>
  </si>
  <si>
    <t>Nov. 30, 2014CAD / sharesshares</t>
  </si>
  <si>
    <t>Nov. 30, 2013shares</t>
  </si>
  <si>
    <t>Nov. 22, 2013CAD / shares</t>
  </si>
  <si>
    <t>Balance - Beginning of Period, Number of stock Options</t>
  </si>
  <si>
    <t>Balance - Beginning of Period, Weighted average exercise price | $ / shares</t>
  </si>
  <si>
    <t>Stock options, weighted average exercise price | (per share)</t>
  </si>
  <si>
    <t>Stock options, weighted average exercise price, exercised | (per share)</t>
  </si>
  <si>
    <t>Stock options, number of options forfeited during the period</t>
  </si>
  <si>
    <t>Stock options, weighted average exercise price of forfeitures | $ / shares</t>
  </si>
  <si>
    <t>Balance - End of Period, Number of stock options</t>
  </si>
  <si>
    <t>Balance - End of Period, Weighted average exercise price | $ / shares</t>
  </si>
  <si>
    <t>Schedule of Disclosure of Stock Options Outstanding (Details)</t>
  </si>
  <si>
    <t>Number of outstanding options | shares</t>
  </si>
  <si>
    <t>Weighted average years to expiry</t>
  </si>
  <si>
    <t>4 years 3 months 18 days</t>
  </si>
  <si>
    <t>Weighted average exercise price options outstanding</t>
  </si>
  <si>
    <t>Number of exercisable options | shares</t>
  </si>
  <si>
    <t>Weighted average exercise price</t>
  </si>
  <si>
    <t>Number of unvested options | shares</t>
  </si>
  <si>
    <t>Range 1 [Member]</t>
  </si>
  <si>
    <t>Exercise price lower range limit</t>
  </si>
  <si>
    <t>Exercise price upper range limit</t>
  </si>
  <si>
    <t>4 years 3 months 25 days</t>
  </si>
  <si>
    <t>Range 2 [Member]</t>
  </si>
  <si>
    <t>2 years 5 months 1 day</t>
  </si>
  <si>
    <t>Schedule of NovaGold Arrangement Options Activity (Details)</t>
  </si>
  <si>
    <t>Stock options, number of options expired</t>
  </si>
  <si>
    <t>Stock options, weighted average exercise price, stock options expired | $ / shares</t>
  </si>
  <si>
    <t>Schedule of NovaGold Arrangement Stock Options Outstanding (Details) - NovaGold Arrangement Options [Member]</t>
  </si>
  <si>
    <t>Number of outstanding and exercisable options | shares</t>
  </si>
  <si>
    <t>9 months</t>
  </si>
  <si>
    <t>NovaGold Arrangement Range 1 [Member]</t>
  </si>
  <si>
    <t>1 year 3 months 29 days</t>
  </si>
  <si>
    <t>NovaGold Arrangement Range 2 [Member]</t>
  </si>
  <si>
    <t>7 months 28 days</t>
  </si>
  <si>
    <t>NovaGold Arrangement Range 3 [Member]</t>
  </si>
  <si>
    <t>1 year 6 months</t>
  </si>
  <si>
    <t>Schedule of Sunward Arrangement Options Activity (Details)</t>
  </si>
  <si>
    <t>Options granted pursuant to Sunward Arrangement</t>
  </si>
  <si>
    <t>Options granted pursuant to Sunward Arrangement, weighed average exercise price | $ / shares</t>
  </si>
  <si>
    <t>Stock options, weighted average exercise price, exercised | $ / shares</t>
  </si>
  <si>
    <t>Schedule of Unit Plans and Changes Activity (Details)</t>
  </si>
  <si>
    <t>Nov. 30, 2015shares</t>
  </si>
  <si>
    <t>Balance-beginning of period</t>
  </si>
  <si>
    <t>Vested</t>
  </si>
  <si>
    <t>Balance-end of period</t>
  </si>
  <si>
    <t>Schedule of Warrants, Activity (Details) - $ / shares</t>
  </si>
  <si>
    <t>Balance - beginning of period</t>
  </si>
  <si>
    <t>3 years 7 months 6 days</t>
  </si>
  <si>
    <t>Balance - end of period</t>
  </si>
  <si>
    <t>Schedule of Contractually Obligated Cash Flow Requirements (Details) $ in Thousands</t>
  </si>
  <si>
    <t>Within 1 Year</t>
  </si>
  <si>
    <t>1 - 2 Years</t>
  </si>
  <si>
    <t>2 - 5 Years</t>
  </si>
  <si>
    <t>Thereafter</t>
  </si>
  <si>
    <t>Accounts Payable and Accrued Liabilities</t>
  </si>
  <si>
    <t>Office Lease [Member]</t>
  </si>
  <si>
    <t>Schedule of Income Tax Expense (Details) - USD ($) $ in Thousands</t>
  </si>
  <si>
    <t>Combined federal and provincial statutory tax rate</t>
  </si>
  <si>
    <t>26.00%</t>
  </si>
  <si>
    <t>25.67%</t>
  </si>
  <si>
    <t>Income taxes at statutory rate</t>
  </si>
  <si>
    <t>Difference in foreign tax rates</t>
  </si>
  <si>
    <t>Effect of statutory rate changes</t>
  </si>
  <si>
    <t>Effect of foreign exchange changes</t>
  </si>
  <si>
    <t>Non-deductible expenditures</t>
  </si>
  <si>
    <t>Other</t>
  </si>
  <si>
    <t>Valuation allowance</t>
  </si>
  <si>
    <t>Income tax expense</t>
  </si>
  <si>
    <t>Schedule of Future Income Tax Assets and Liabilities (Details) - USD ($) $ in Thousands</t>
  </si>
  <si>
    <t>Future income tax assets</t>
  </si>
  <si>
    <t>Non-capital losses</t>
  </si>
  <si>
    <t>Mineral property interest</t>
  </si>
  <si>
    <t>Deferred interest</t>
  </si>
  <si>
    <t>Property, plant and equipment</t>
  </si>
  <si>
    <t>Share issuance costs</t>
  </si>
  <si>
    <t>Other deductible temporary differences</t>
  </si>
  <si>
    <t>Total future tax assets</t>
  </si>
  <si>
    <t>Net future income tax assets</t>
  </si>
  <si>
    <t>Future income tax liabilities</t>
  </si>
  <si>
    <t>Deferred Tax Liabilities Mineral Property Interest</t>
  </si>
  <si>
    <t>Other taxable temporary differences</t>
  </si>
  <si>
    <t>Schedule of Loss Carry-Forwards Expiry (Details)</t>
  </si>
  <si>
    <t>United States [Member]</t>
  </si>
  <si>
    <t>Opertaing losses</t>
  </si>
  <si>
    <t>Colombia [Member]</t>
  </si>
  <si>
    <t>Canada [Member]</t>
  </si>
  <si>
    <t>Non-capital losses Canada</t>
  </si>
  <si>
    <t>2019 [Member] | United States [Member]</t>
  </si>
  <si>
    <t>2019 [Member] | Colombia [Member]</t>
  </si>
  <si>
    <t>2019 [Member] | Canada [Member]</t>
  </si>
  <si>
    <t>2016 [Member] | United States [Member]</t>
  </si>
  <si>
    <t>2016 [Member] | Colombia [Member]</t>
  </si>
  <si>
    <t>2016 [Member] | Canada [Member]</t>
  </si>
  <si>
    <t>2017 [Member] | United States [Member]</t>
  </si>
  <si>
    <t>2017 [Member] | Colombia [Member]</t>
  </si>
  <si>
    <t>2017 [Member] | Canada [Member]</t>
  </si>
  <si>
    <t>2018 [Member] | United States [Member]</t>
  </si>
  <si>
    <t>2018 [Member] | Colombia [Member]</t>
  </si>
  <si>
    <t>2018 [Member] | Canada [Member]</t>
  </si>
  <si>
    <t>Thereafter [Member] | United States [Member]</t>
  </si>
  <si>
    <t>Thereafter [Member] | Colombia [Member]</t>
  </si>
  <si>
    <t>Thereafter [Member] | Canada [Member]</t>
  </si>
  <si>
    <t>Schedule of Future Minimum Lease Payments (Details)</t>
  </si>
  <si>
    <t>Schedule of Segment Reporting Information (Details) - USD ($) $ in Thousands</t>
  </si>
  <si>
    <t>Segment Total [Member]</t>
  </si>
  <si>
    <t>Overhead costs</t>
  </si>
  <si>
    <t>Alaska, USA</t>
  </si>
  <si>
    <t>Corporate and Other [Member]</t>
  </si>
  <si>
    <t>Schedule of Segment Assets and Liabilties (Details) - USD ($) $ in Thousands</t>
  </si>
  <si>
    <t>Assets</t>
  </si>
  <si>
    <t>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CAD &quot;#,##0.00_);_(&quot;CAD &quot;(#,##0.00)" numFmtId="168"/>
    <numFmt formatCode="_(&quot;CAD &quot;#,##0_);_(&quot;CAD &quot;(#,##0)" numFmtId="169"/>
    <numFmt formatCode="_(&quot;COP &quot;#,##0_);_(&quot;CO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543418</v>
      </c>
    </row>
    <row r="9" spans="1:4">
      <c r="A9" s="3" t="s">
        <v>16</v>
      </c>
      <c r="B9" s="3" t="s">
        <v>17</v>
      </c>
    </row>
    <row r="10" spans="1:4">
      <c r="A10" s="3" t="s">
        <v>18</v>
      </c>
      <c r="B10" s="3" t="s">
        <v>19</v>
      </c>
    </row>
    <row r="11" spans="1:4">
      <c r="A11" s="3" t="s">
        <v>20</v>
      </c>
      <c r="C11" s="5" t="n">
        <v>104979820</v>
      </c>
    </row>
    <row r="12" spans="1:4">
      <c r="A12" s="3" t="s">
        <v>21</v>
      </c>
      <c r="B12" s="3" t="s">
        <v>22</v>
      </c>
    </row>
    <row r="13" spans="1:4">
      <c r="A13" s="3" t="s">
        <v>23</v>
      </c>
      <c r="B13" s="3" t="s">
        <v>24</v>
      </c>
    </row>
    <row r="14" spans="1:4">
      <c r="A14" s="3" t="s">
        <v>25</v>
      </c>
      <c r="B14" s="3" t="s">
        <v>24</v>
      </c>
    </row>
    <row r="15" spans="1:4">
      <c r="A15" s="3" t="s">
        <v>26</v>
      </c>
      <c r="D15" s="6" t="n">
        <v>21300000</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38</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41</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6139</v>
      </c>
      <c r="C3" s="6" t="n">
        <v>5074</v>
      </c>
    </row>
    <row r="4" spans="1:3">
      <c r="A4" s="3" t="s">
        <v>34</v>
      </c>
      <c r="B4" s="5" t="n">
        <v>39</v>
      </c>
      <c r="C4" s="5" t="n">
        <v>176</v>
      </c>
    </row>
    <row r="5" spans="1:3">
      <c r="A5" s="3" t="s">
        <v>35</v>
      </c>
      <c r="B5" s="5" t="n">
        <v>707</v>
      </c>
      <c r="C5" s="5" t="n">
        <v>575</v>
      </c>
    </row>
    <row r="6" spans="1:3">
      <c r="A6" s="3" t="s">
        <v>36</v>
      </c>
      <c r="B6" s="5" t="n">
        <v>16885</v>
      </c>
      <c r="C6" s="5" t="n">
        <v>5825</v>
      </c>
    </row>
    <row r="7" spans="1:3">
      <c r="A7" s="3" t="s">
        <v>37</v>
      </c>
      <c r="B7" s="5" t="n">
        <v>446</v>
      </c>
      <c r="C7" s="5" t="n">
        <v>415</v>
      </c>
    </row>
    <row r="8" spans="1:3">
      <c r="A8" s="3" t="s">
        <v>38</v>
      </c>
      <c r="B8" s="5" t="n">
        <v>33850</v>
      </c>
      <c r="C8" s="5" t="n">
        <v>30586</v>
      </c>
    </row>
    <row r="9" spans="1:3">
      <c r="A9" s="3" t="s">
        <v>39</v>
      </c>
      <c r="B9" s="5" t="n">
        <v>51181</v>
      </c>
      <c r="C9" s="5" t="n">
        <v>36826</v>
      </c>
    </row>
    <row r="10" spans="1:3">
      <c r="A10" s="7" t="s">
        <v>40</v>
      </c>
    </row>
    <row r="11" spans="1:3">
      <c r="A11" s="3" t="s">
        <v>41</v>
      </c>
      <c r="B11" s="5" t="n">
        <v>751</v>
      </c>
      <c r="C11" s="5" t="n">
        <v>979</v>
      </c>
    </row>
    <row r="12" spans="1:3">
      <c r="A12" s="3" t="s">
        <v>42</v>
      </c>
      <c r="B12" s="5" t="n">
        <v>751</v>
      </c>
      <c r="C12" s="5" t="n">
        <v>979</v>
      </c>
    </row>
    <row r="13" spans="1:3">
      <c r="A13" s="7" t="s">
        <v>43</v>
      </c>
    </row>
    <row r="14" spans="1:3">
      <c r="A14" s="3" t="s">
        <v>44</v>
      </c>
      <c r="B14" s="5" t="n">
        <v>136040</v>
      </c>
      <c r="C14" s="5" t="n">
        <v>111833</v>
      </c>
    </row>
    <row r="15" spans="1:3">
      <c r="A15" s="3" t="s">
        <v>45</v>
      </c>
      <c r="B15" s="5" t="n">
        <v>2163</v>
      </c>
      <c r="C15" s="5" t="n">
        <v>2163</v>
      </c>
    </row>
    <row r="16" spans="1:3">
      <c r="A16" s="3" t="s">
        <v>46</v>
      </c>
      <c r="B16" s="5" t="n">
        <v>124</v>
      </c>
      <c r="C16" s="5" t="n">
        <v>124</v>
      </c>
    </row>
    <row r="17" spans="1:3">
      <c r="A17" s="3" t="s">
        <v>47</v>
      </c>
      <c r="B17" s="5" t="n">
        <v>17841</v>
      </c>
      <c r="C17" s="5" t="n">
        <v>17089</v>
      </c>
    </row>
    <row r="18" spans="1:3">
      <c r="A18" s="3" t="s">
        <v>48</v>
      </c>
      <c r="B18" s="5" t="n">
        <v>1164</v>
      </c>
      <c r="C18" s="5" t="n">
        <v>2008</v>
      </c>
    </row>
    <row r="19" spans="1:3">
      <c r="A19" s="3" t="s">
        <v>49</v>
      </c>
      <c r="B19" s="5" t="n">
        <v>-106902</v>
      </c>
      <c r="C19" s="5" t="n">
        <v>-97370</v>
      </c>
    </row>
    <row r="20" spans="1:3">
      <c r="A20" s="3" t="s">
        <v>50</v>
      </c>
      <c r="B20" s="5" t="n">
        <v>50430</v>
      </c>
      <c r="C20" s="5" t="n">
        <v>35847</v>
      </c>
    </row>
    <row r="21" spans="1:3">
      <c r="A21" s="3" t="s">
        <v>51</v>
      </c>
      <c r="B21" s="6" t="n">
        <v>51181</v>
      </c>
      <c r="C21" s="6" t="n">
        <v>36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r="A1" s="1" t="s">
        <v>189</v>
      </c>
      <c r="B1" s="2" t="s">
        <v>1</v>
      </c>
    </row>
    <row r="2" spans="1:2">
      <c r="B2" s="2" t="s">
        <v>2</v>
      </c>
    </row>
    <row r="3" spans="1:2">
      <c r="A3" s="3" t="s">
        <v>190</v>
      </c>
      <c r="B3" s="3" t="s">
        <v>191</v>
      </c>
    </row>
    <row r="4" spans="1:2">
      <c r="A4" s="3" t="s">
        <v>192</v>
      </c>
      <c r="B4" s="3" t="s">
        <v>193</v>
      </c>
    </row>
    <row r="5" spans="1:2">
      <c r="A5" s="3" t="s">
        <v>194</v>
      </c>
      <c r="B5" s="3" t="s">
        <v>195</v>
      </c>
    </row>
    <row r="6" spans="1:2">
      <c r="A6" s="3" t="s">
        <v>196</v>
      </c>
      <c r="B6" s="3" t="s">
        <v>197</v>
      </c>
    </row>
    <row r="7" spans="1:2">
      <c r="A7" s="3" t="s">
        <v>198</v>
      </c>
      <c r="B7" s="3" t="s">
        <v>199</v>
      </c>
    </row>
    <row r="8" spans="1:2">
      <c r="A8" s="3" t="s">
        <v>200</v>
      </c>
      <c r="B8" s="3" t="s">
        <v>201</v>
      </c>
    </row>
    <row r="9" spans="1:2">
      <c r="A9" s="3" t="s">
        <v>202</v>
      </c>
      <c r="B9" s="3" t="s">
        <v>203</v>
      </c>
    </row>
    <row r="10" spans="1:2">
      <c r="A10" s="3" t="s">
        <v>204</v>
      </c>
      <c r="B10" s="3" t="s">
        <v>205</v>
      </c>
    </row>
    <row r="11" spans="1:2">
      <c r="A11" s="3" t="s">
        <v>206</v>
      </c>
      <c r="B11" s="3" t="s">
        <v>207</v>
      </c>
    </row>
    <row r="12" spans="1:2">
      <c r="A12" s="3" t="s">
        <v>208</v>
      </c>
      <c r="B12" s="3" t="s">
        <v>209</v>
      </c>
    </row>
    <row r="13" spans="1:2">
      <c r="A13" s="3" t="s">
        <v>210</v>
      </c>
      <c r="B13" s="3" t="s">
        <v>211</v>
      </c>
    </row>
    <row r="14" spans="1:2">
      <c r="A14" s="3" t="s">
        <v>212</v>
      </c>
      <c r="B14" s="3" t="s">
        <v>213</v>
      </c>
    </row>
    <row r="15" spans="1:2">
      <c r="A15" s="3" t="s">
        <v>214</v>
      </c>
      <c r="B15"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19</v>
      </c>
      <c r="B1" s="2" t="s">
        <v>1</v>
      </c>
    </row>
    <row r="2" spans="1:3">
      <c r="B2" s="2" t="s">
        <v>2</v>
      </c>
      <c r="C2" s="2" t="s">
        <v>31</v>
      </c>
    </row>
    <row r="3" spans="1:3">
      <c r="A3" s="3" t="s">
        <v>220</v>
      </c>
      <c r="B3" s="3" t="s">
        <v>221</v>
      </c>
      <c r="C3" s="3" t="s">
        <v>2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c r="B3" s="3" t="s">
        <v>225</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s="1" t="s">
        <v>230</v>
      </c>
      <c r="B1" s="2" t="s">
        <v>1</v>
      </c>
    </row>
    <row r="2" spans="1:3">
      <c r="B2" s="2" t="s">
        <v>2</v>
      </c>
      <c r="C2" s="2" t="s">
        <v>31</v>
      </c>
    </row>
    <row r="3" spans="1:3">
      <c r="A3" s="3" t="s">
        <v>231</v>
      </c>
      <c r="B3" s="3" t="s">
        <v>232</v>
      </c>
      <c r="C3" s="3" t="s">
        <v>233</v>
      </c>
    </row>
    <row r="4" spans="1:3">
      <c r="A4" s="3" t="s">
        <v>234</v>
      </c>
      <c r="B4" s="3"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c r="B3" s="3" t="s">
        <v>241</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row r="11" spans="1:2">
      <c r="A11" s="3" t="s">
        <v>256</v>
      </c>
      <c r="B11"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r="A1" s="1" t="s">
        <v>258</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v>
      </c>
      <c r="B1" s="2" t="s">
        <v>2</v>
      </c>
      <c r="C1" s="2" t="s">
        <v>31</v>
      </c>
    </row>
    <row r="2" spans="1:3">
      <c r="A2" s="3" t="s">
        <v>53</v>
      </c>
      <c r="B2" s="3" t="s">
        <v>54</v>
      </c>
      <c r="C2" s="3" t="s">
        <v>54</v>
      </c>
    </row>
    <row r="3" spans="1:3">
      <c r="A3" s="3" t="s">
        <v>55</v>
      </c>
      <c r="B3" s="3" t="s">
        <v>54</v>
      </c>
      <c r="C3" s="3" t="s">
        <v>54</v>
      </c>
    </row>
    <row r="4" spans="1:3">
      <c r="A4" s="3" t="s">
        <v>56</v>
      </c>
      <c r="B4" s="5" t="n">
        <v>104796421</v>
      </c>
      <c r="C4" s="5" t="n">
        <v>60296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47"/>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80"/>
  </cols>
  <sheetData>
    <row r="1" spans="1:4">
      <c r="A1" s="1" t="s">
        <v>271</v>
      </c>
      <c r="B1" s="2" t="s">
        <v>1</v>
      </c>
    </row>
    <row r="2" spans="1:4">
      <c r="B2" s="2" t="s">
        <v>2</v>
      </c>
      <c r="C2" s="2" t="s">
        <v>31</v>
      </c>
      <c r="D2" s="2" t="s">
        <v>59</v>
      </c>
    </row>
    <row r="3" spans="1:4">
      <c r="A3" s="3" t="s">
        <v>272</v>
      </c>
      <c r="B3" s="3" t="s">
        <v>273</v>
      </c>
      <c r="C3" s="3" t="s">
        <v>274</v>
      </c>
      <c r="D3" s="3" t="s">
        <v>275</v>
      </c>
    </row>
    <row r="4" spans="1:4">
      <c r="A4" s="3" t="s">
        <v>276</v>
      </c>
      <c r="B4" s="3" t="s">
        <v>277</v>
      </c>
      <c r="C4" s="3" t="s">
        <v>27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9</v>
      </c>
      <c r="B1" s="2" t="s">
        <v>280</v>
      </c>
      <c r="C1" s="2" t="s">
        <v>281</v>
      </c>
    </row>
    <row r="2" spans="1:3">
      <c r="A2" s="3" t="s">
        <v>282</v>
      </c>
      <c r="B2" s="3" t="s">
        <v>283</v>
      </c>
    </row>
    <row r="3" spans="1:3">
      <c r="A3" s="3" t="s">
        <v>284</v>
      </c>
      <c r="C3" s="3" t="s">
        <v>2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6"/>
  </cols>
  <sheetData>
    <row r="1" spans="1:2">
      <c r="A1" s="1" t="s">
        <v>286</v>
      </c>
      <c r="B1" s="2" t="s">
        <v>1</v>
      </c>
    </row>
    <row r="2" spans="1:2">
      <c r="B2" s="2" t="s">
        <v>2</v>
      </c>
    </row>
    <row r="3" spans="1:2">
      <c r="A3" s="3" t="s">
        <v>287</v>
      </c>
      <c r="B3"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s>
  <sheetData>
    <row r="1" spans="1:4">
      <c r="A1" s="1" t="s">
        <v>289</v>
      </c>
      <c r="B1" s="2" t="s">
        <v>290</v>
      </c>
      <c r="C1" s="2" t="s">
        <v>291</v>
      </c>
      <c r="D1" s="2" t="s">
        <v>292</v>
      </c>
    </row>
    <row r="2" spans="1:4">
      <c r="A2" s="3" t="s">
        <v>293</v>
      </c>
      <c r="D2" s="5" t="n">
        <v>43116132</v>
      </c>
    </row>
    <row r="3" spans="1:4">
      <c r="A3" s="3" t="s">
        <v>294</v>
      </c>
      <c r="D3" s="6" t="n">
        <v>22851</v>
      </c>
    </row>
    <row r="4" spans="1:4">
      <c r="A4" s="3" t="s">
        <v>295</v>
      </c>
      <c r="C4" s="6" t="n">
        <v>400</v>
      </c>
    </row>
    <row r="5" spans="1:4">
      <c r="A5" s="3" t="s">
        <v>296</v>
      </c>
    </row>
    <row r="6" spans="1:4">
      <c r="A6" s="3" t="s">
        <v>297</v>
      </c>
      <c r="B6" s="9" t="n">
        <v>0.3</v>
      </c>
      <c r="D6" s="9" t="n">
        <v>0.3</v>
      </c>
    </row>
    <row r="7" spans="1:4">
      <c r="A7" s="3" t="s">
        <v>298</v>
      </c>
      <c r="B7" s="5" t="n">
        <v>8350000</v>
      </c>
    </row>
    <row r="8" spans="1:4">
      <c r="A8" s="3" t="s">
        <v>299</v>
      </c>
      <c r="B8" s="5" t="n">
        <v>2505000</v>
      </c>
      <c r="D8" s="5" t="n">
        <v>2505000</v>
      </c>
    </row>
    <row r="9" spans="1:4">
      <c r="A9" s="3" t="s">
        <v>300</v>
      </c>
      <c r="B9" s="6" t="n">
        <v>100</v>
      </c>
    </row>
    <row r="10" spans="1:4">
      <c r="A10" s="3" t="s">
        <v>293</v>
      </c>
      <c r="B10" s="5" t="n">
        <v>43116312</v>
      </c>
    </row>
    <row r="11" spans="1:4">
      <c r="A11" s="3" t="s">
        <v>294</v>
      </c>
      <c r="B11" s="6" t="n">
        <v>22900</v>
      </c>
    </row>
    <row r="12" spans="1:4">
      <c r="A12" s="3" t="s">
        <v>301</v>
      </c>
      <c r="B12" s="8" t="n">
        <v>0.53</v>
      </c>
    </row>
    <row r="13" spans="1:4">
      <c r="A13" s="3" t="s">
        <v>302</v>
      </c>
      <c r="B13" s="6" t="n">
        <v>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7"/>
    <col customWidth="1" max="11" min="11" width="17"/>
    <col customWidth="1" max="12" min="12" width="14"/>
    <col customWidth="1" max="13" min="13" width="14"/>
    <col customWidth="1" max="14" min="14" width="14"/>
    <col customWidth="1" max="15" min="15" width="14"/>
    <col customWidth="1" max="16" min="16" width="14"/>
  </cols>
  <sheetData>
    <row r="1" spans="1:16">
      <c r="A1" s="1" t="s">
        <v>303</v>
      </c>
      <c r="B1" s="2" t="s">
        <v>304</v>
      </c>
      <c r="E1" s="2" t="s">
        <v>305</v>
      </c>
      <c r="F1" s="2" t="s">
        <v>306</v>
      </c>
      <c r="G1" s="2" t="s">
        <v>1</v>
      </c>
      <c r="J1" s="2" t="s">
        <v>307</v>
      </c>
      <c r="K1" s="2" t="s">
        <v>58</v>
      </c>
    </row>
    <row r="2" spans="1:16">
      <c r="B2" s="2" t="s">
        <v>308</v>
      </c>
      <c r="C2" s="2" t="s">
        <v>309</v>
      </c>
      <c r="D2" s="2" t="s">
        <v>310</v>
      </c>
      <c r="E2" s="2" t="s">
        <v>311</v>
      </c>
      <c r="F2" s="2" t="s">
        <v>312</v>
      </c>
      <c r="G2" s="2" t="s">
        <v>2</v>
      </c>
      <c r="H2" s="2" t="s">
        <v>31</v>
      </c>
      <c r="I2" s="2" t="s">
        <v>59</v>
      </c>
      <c r="J2" s="2" t="s">
        <v>4</v>
      </c>
      <c r="K2" s="2" t="s">
        <v>2</v>
      </c>
      <c r="L2" s="2" t="s">
        <v>313</v>
      </c>
      <c r="M2" s="2" t="s">
        <v>314</v>
      </c>
      <c r="N2" s="2" t="s">
        <v>315</v>
      </c>
      <c r="O2" s="2" t="s">
        <v>280</v>
      </c>
      <c r="P2" s="2" t="s">
        <v>316</v>
      </c>
    </row>
    <row r="3" spans="1:16">
      <c r="A3" s="3" t="s">
        <v>317</v>
      </c>
      <c r="O3" s="3" t="s">
        <v>283</v>
      </c>
    </row>
    <row r="4" spans="1:16">
      <c r="A4" s="3" t="s">
        <v>318</v>
      </c>
      <c r="G4" s="6" t="n">
        <v>0</v>
      </c>
      <c r="H4" s="6" t="n">
        <v>0</v>
      </c>
      <c r="I4" s="6" t="n">
        <v>0</v>
      </c>
      <c r="K4" s="6" t="n">
        <v>4116</v>
      </c>
    </row>
    <row r="5" spans="1:16">
      <c r="A5" s="3" t="s">
        <v>65</v>
      </c>
      <c r="E5" s="6" t="n">
        <v>300</v>
      </c>
      <c r="G5" s="6" t="n">
        <v>4476</v>
      </c>
      <c r="H5" s="6" t="n">
        <v>2512</v>
      </c>
      <c r="I5" s="6" t="n">
        <v>8894</v>
      </c>
      <c r="K5" s="6" t="n">
        <v>58245</v>
      </c>
    </row>
    <row r="6" spans="1:16">
      <c r="A6" s="3" t="s">
        <v>319</v>
      </c>
    </row>
    <row r="7" spans="1:16">
      <c r="A7" s="3" t="s">
        <v>65</v>
      </c>
      <c r="J7" s="6" t="n">
        <v>57900</v>
      </c>
    </row>
    <row r="8" spans="1:16">
      <c r="A8" s="3" t="s">
        <v>320</v>
      </c>
    </row>
    <row r="9" spans="1:16">
      <c r="A9" s="3" t="s">
        <v>317</v>
      </c>
      <c r="O9" s="3" t="s">
        <v>283</v>
      </c>
      <c r="P9" s="3" t="s">
        <v>285</v>
      </c>
    </row>
    <row r="10" spans="1:16">
      <c r="A10" s="3" t="s">
        <v>321</v>
      </c>
      <c r="D10" s="5" t="n">
        <v>931098</v>
      </c>
    </row>
    <row r="11" spans="1:16">
      <c r="A11" s="3" t="s">
        <v>322</v>
      </c>
      <c r="D11" s="6" t="n">
        <v>5000</v>
      </c>
    </row>
    <row r="12" spans="1:16">
      <c r="A12" s="3" t="s">
        <v>318</v>
      </c>
      <c r="C12" s="6" t="n">
        <v>12000</v>
      </c>
    </row>
    <row r="13" spans="1:16">
      <c r="A13" s="3" t="s">
        <v>323</v>
      </c>
      <c r="C13" s="6" t="n">
        <v>11100</v>
      </c>
      <c r="L13" s="6" t="n">
        <v>10300</v>
      </c>
    </row>
    <row r="14" spans="1:16">
      <c r="A14" s="3" t="s">
        <v>324</v>
      </c>
      <c r="C14" s="3" t="s">
        <v>325</v>
      </c>
    </row>
    <row r="15" spans="1:16">
      <c r="A15" s="3" t="s">
        <v>326</v>
      </c>
      <c r="F15" s="6" t="n">
        <v>26600</v>
      </c>
    </row>
    <row r="16" spans="1:16">
      <c r="A16" s="3" t="s">
        <v>327</v>
      </c>
      <c r="N16" s="6" t="n">
        <v>100</v>
      </c>
    </row>
    <row r="17" spans="1:16">
      <c r="A17" s="3" t="s">
        <v>328</v>
      </c>
      <c r="O17" s="3" t="s">
        <v>329</v>
      </c>
    </row>
    <row r="18" spans="1:16">
      <c r="A18" s="3" t="s">
        <v>330</v>
      </c>
      <c r="O18" s="6" t="n">
        <v>10000</v>
      </c>
    </row>
    <row r="19" spans="1:16">
      <c r="A19" s="3" t="s">
        <v>331</v>
      </c>
    </row>
    <row r="20" spans="1:16">
      <c r="A20" s="3" t="s">
        <v>318</v>
      </c>
      <c r="B20" s="6" t="n">
        <v>4000</v>
      </c>
    </row>
    <row r="21" spans="1:16">
      <c r="A21" s="3" t="s">
        <v>332</v>
      </c>
      <c r="M21" s="3" t="s">
        <v>333</v>
      </c>
    </row>
    <row r="22" spans="1:16">
      <c r="A22" s="3" t="s">
        <v>334</v>
      </c>
      <c r="M22" s="6" t="n">
        <v>40000</v>
      </c>
    </row>
    <row r="23" spans="1:16">
      <c r="A23" s="3" t="s">
        <v>335</v>
      </c>
    </row>
    <row r="24" spans="1:16">
      <c r="A24" s="3" t="s">
        <v>317</v>
      </c>
      <c r="M24" s="3" t="s">
        <v>336</v>
      </c>
    </row>
    <row r="25" spans="1:16">
      <c r="A25" s="3" t="s">
        <v>328</v>
      </c>
      <c r="M25" s="3" t="s">
        <v>329</v>
      </c>
    </row>
    <row r="26" spans="1:16">
      <c r="A26" s="3" t="s">
        <v>337</v>
      </c>
    </row>
    <row r="27" spans="1:16">
      <c r="A27" s="3" t="s">
        <v>317</v>
      </c>
      <c r="M27" s="3" t="s">
        <v>338</v>
      </c>
    </row>
    <row r="28" spans="1:16">
      <c r="A28" s="3" t="s">
        <v>328</v>
      </c>
      <c r="M28" s="3" t="s">
        <v>339</v>
      </c>
    </row>
    <row r="29" spans="1:16">
      <c r="A29" s="3" t="s">
        <v>340</v>
      </c>
    </row>
    <row r="30" spans="1:16">
      <c r="A30" s="3" t="s">
        <v>317</v>
      </c>
      <c r="G30" s="3" t="s">
        <v>283</v>
      </c>
      <c r="K30" s="3" t="s">
        <v>283</v>
      </c>
    </row>
  </sheetData>
  <mergeCells count="3">
    <mergeCell ref="A1:A2"/>
    <mergeCell ref="B1:D1"/>
    <mergeCell ref="G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41</v>
      </c>
      <c r="B1" s="2" t="s">
        <v>1</v>
      </c>
    </row>
    <row r="2" spans="1:3">
      <c r="B2" s="2" t="s">
        <v>2</v>
      </c>
      <c r="C2" s="2" t="s">
        <v>31</v>
      </c>
    </row>
    <row r="3" spans="1:3">
      <c r="A3" s="3" t="s">
        <v>342</v>
      </c>
      <c r="B3" s="6" t="n">
        <v>109000</v>
      </c>
      <c r="C3" s="6" t="n">
        <v>533000</v>
      </c>
    </row>
    <row r="4" spans="1:3">
      <c r="A4" s="3" t="s">
        <v>343</v>
      </c>
      <c r="B4" s="6" t="n">
        <v>155000</v>
      </c>
    </row>
    <row r="5" spans="1:3">
      <c r="A5" s="3" t="s">
        <v>344</v>
      </c>
    </row>
    <row r="6" spans="1:3">
      <c r="A6" s="3" t="s">
        <v>345</v>
      </c>
      <c r="B6" s="5" t="n">
        <v>458032</v>
      </c>
    </row>
    <row r="7" spans="1:3">
      <c r="A7" s="3" t="s">
        <v>346</v>
      </c>
    </row>
    <row r="8" spans="1:3">
      <c r="A8" s="3" t="s">
        <v>342</v>
      </c>
      <c r="C8" s="6" t="n">
        <v>3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69"/>
    <col customWidth="1" max="2" min="2" width="14"/>
    <col customWidth="1" max="3" min="3" width="27"/>
    <col customWidth="1" max="4" min="4" width="23"/>
    <col customWidth="1" max="5" min="5" width="27"/>
    <col customWidth="1" max="6" min="6" width="37"/>
    <col customWidth="1" max="7" min="7" width="49"/>
    <col customWidth="1" max="8" min="8" width="37"/>
    <col customWidth="1" max="9" min="9" width="49"/>
    <col customWidth="1" max="10" min="10" width="27"/>
    <col customWidth="1" max="11" min="11" width="32"/>
    <col customWidth="1" max="12" min="12" width="37"/>
  </cols>
  <sheetData>
    <row r="1" spans="1:12">
      <c r="A1" s="1" t="s">
        <v>347</v>
      </c>
      <c r="B1" s="2" t="s">
        <v>348</v>
      </c>
      <c r="C1" s="2" t="s">
        <v>349</v>
      </c>
      <c r="D1" s="2" t="s">
        <v>350</v>
      </c>
      <c r="E1" s="2" t="s">
        <v>351</v>
      </c>
      <c r="F1" s="2" t="s">
        <v>352</v>
      </c>
      <c r="G1" s="2" t="s">
        <v>353</v>
      </c>
      <c r="H1" s="2" t="s">
        <v>354</v>
      </c>
      <c r="I1" s="2" t="s">
        <v>355</v>
      </c>
      <c r="J1" s="2" t="s">
        <v>356</v>
      </c>
      <c r="K1" s="2" t="s">
        <v>357</v>
      </c>
      <c r="L1" s="2" t="s">
        <v>352</v>
      </c>
    </row>
    <row r="2" spans="1:12">
      <c r="A2" s="3" t="s">
        <v>358</v>
      </c>
      <c r="F2" s="6" t="n">
        <v>124000</v>
      </c>
      <c r="G2" s="6" t="n">
        <v>124000</v>
      </c>
      <c r="H2" s="6" t="n">
        <v>124000</v>
      </c>
      <c r="I2" s="6" t="n">
        <v>124000</v>
      </c>
      <c r="L2" s="6" t="n">
        <v>124000</v>
      </c>
    </row>
    <row r="3" spans="1:12">
      <c r="A3" s="3" t="s">
        <v>53</v>
      </c>
      <c r="F3" s="3" t="s">
        <v>54</v>
      </c>
      <c r="G3" s="3" t="s">
        <v>54</v>
      </c>
      <c r="H3" s="3" t="s">
        <v>54</v>
      </c>
      <c r="I3" s="3" t="s">
        <v>54</v>
      </c>
      <c r="L3" s="3" t="s">
        <v>54</v>
      </c>
    </row>
    <row r="4" spans="1:12">
      <c r="A4" s="3" t="s">
        <v>359</v>
      </c>
      <c r="F4" s="8" t="n">
        <v>0.41</v>
      </c>
      <c r="G4" s="8" t="n">
        <v>0.55</v>
      </c>
      <c r="I4" s="8" t="n">
        <v>1.22</v>
      </c>
    </row>
    <row r="5" spans="1:12">
      <c r="A5" s="3" t="s">
        <v>360</v>
      </c>
      <c r="F5" s="5" t="n">
        <v>3813350</v>
      </c>
    </row>
    <row r="6" spans="1:12">
      <c r="A6" s="3" t="s">
        <v>361</v>
      </c>
      <c r="F6" s="5" t="n">
        <v>-33333</v>
      </c>
      <c r="H6" s="5" t="n">
        <v>46929</v>
      </c>
      <c r="J6" s="5" t="n">
        <v>52243</v>
      </c>
    </row>
    <row r="7" spans="1:12">
      <c r="A7" s="3" t="s">
        <v>362</v>
      </c>
      <c r="F7" s="6" t="n">
        <v>0</v>
      </c>
      <c r="H7" s="6" t="n">
        <v>16000</v>
      </c>
      <c r="J7" s="6" t="n">
        <v>20000</v>
      </c>
      <c r="L7" s="6" t="n">
        <v>36000</v>
      </c>
    </row>
    <row r="8" spans="1:12">
      <c r="A8" s="3" t="s">
        <v>363</v>
      </c>
      <c r="F8" s="8" t="n">
        <v>0.46</v>
      </c>
      <c r="K8" s="10" t="n">
        <v>3.11</v>
      </c>
    </row>
    <row r="9" spans="1:12">
      <c r="A9" s="3" t="s">
        <v>364</v>
      </c>
      <c r="F9" s="6" t="n">
        <v>831000</v>
      </c>
      <c r="H9" s="6" t="n">
        <v>887000</v>
      </c>
      <c r="J9" s="5" t="n">
        <v>4904000</v>
      </c>
    </row>
    <row r="10" spans="1:12">
      <c r="A10" s="3" t="s">
        <v>365</v>
      </c>
      <c r="F10" s="5" t="n">
        <v>5288350</v>
      </c>
      <c r="G10" s="5" t="n">
        <v>5288350</v>
      </c>
      <c r="H10" s="5" t="n">
        <v>1741666</v>
      </c>
      <c r="I10" s="5" t="n">
        <v>1741666</v>
      </c>
      <c r="L10" s="5" t="n">
        <v>5288350</v>
      </c>
    </row>
    <row r="11" spans="1:12">
      <c r="A11" s="3" t="s">
        <v>366</v>
      </c>
      <c r="F11" s="8" t="n">
        <v>0.57</v>
      </c>
      <c r="G11" s="8" t="n">
        <v>0.57</v>
      </c>
      <c r="H11" s="8" t="n">
        <v>1.11</v>
      </c>
      <c r="I11" s="8" t="n">
        <v>1.11</v>
      </c>
      <c r="L11" s="8" t="n">
        <v>0.57</v>
      </c>
    </row>
    <row r="12" spans="1:12">
      <c r="A12" s="3" t="s">
        <v>367</v>
      </c>
      <c r="F12" s="6" t="n">
        <v>0</v>
      </c>
      <c r="H12" s="6" t="n">
        <v>0</v>
      </c>
      <c r="J12" s="5" t="n">
        <v>0</v>
      </c>
      <c r="L12" s="6" t="n">
        <v>316000</v>
      </c>
    </row>
    <row r="13" spans="1:12">
      <c r="A13" s="3" t="s">
        <v>368</v>
      </c>
      <c r="F13" s="3" t="s">
        <v>369</v>
      </c>
    </row>
    <row r="14" spans="1:12">
      <c r="A14" s="3" t="s">
        <v>370</v>
      </c>
      <c r="K14" s="5" t="n">
        <v>5710000</v>
      </c>
    </row>
    <row r="15" spans="1:12">
      <c r="A15" s="3" t="s">
        <v>371</v>
      </c>
      <c r="F15" s="6" t="n">
        <v>0</v>
      </c>
      <c r="G15" s="6" t="n">
        <v>0</v>
      </c>
      <c r="H15" s="6" t="n">
        <v>0</v>
      </c>
      <c r="I15" s="6" t="n">
        <v>0</v>
      </c>
      <c r="J15" s="5" t="n">
        <v>10000</v>
      </c>
      <c r="L15" s="5" t="n">
        <v>0</v>
      </c>
    </row>
    <row r="16" spans="1:12">
      <c r="A16" s="3" t="s">
        <v>372</v>
      </c>
      <c r="F16" s="6" t="n">
        <v>0</v>
      </c>
    </row>
    <row r="17" spans="1:12">
      <c r="A17" s="3" t="s">
        <v>373</v>
      </c>
      <c r="F17" s="5" t="n">
        <v>232878</v>
      </c>
      <c r="H17" s="5" t="n">
        <v>154373</v>
      </c>
    </row>
    <row r="18" spans="1:12">
      <c r="A18" s="3" t="s">
        <v>374</v>
      </c>
      <c r="F18" s="6" t="n">
        <v>0</v>
      </c>
      <c r="H18" s="6" t="n">
        <v>7231000</v>
      </c>
      <c r="J18" s="5" t="n">
        <v>0</v>
      </c>
      <c r="L18" s="6" t="n">
        <v>7231000</v>
      </c>
    </row>
    <row r="19" spans="1:12">
      <c r="A19" s="3" t="s">
        <v>375</v>
      </c>
    </row>
    <row r="20" spans="1:12">
      <c r="A20" s="3" t="s">
        <v>365</v>
      </c>
      <c r="F20" s="5" t="n">
        <v>1848911</v>
      </c>
      <c r="G20" s="5" t="n">
        <v>1848911</v>
      </c>
      <c r="L20" s="5" t="n">
        <v>1848911</v>
      </c>
    </row>
    <row r="21" spans="1:12">
      <c r="A21" s="3" t="s">
        <v>366</v>
      </c>
      <c r="F21" s="8" t="n">
        <v>0.49</v>
      </c>
      <c r="G21" s="8" t="n">
        <v>0.49</v>
      </c>
      <c r="L21" s="8" t="n">
        <v>0.49</v>
      </c>
    </row>
    <row r="22" spans="1:12">
      <c r="A22" s="3" t="s">
        <v>367</v>
      </c>
      <c r="J22" s="5" t="n">
        <v>800000</v>
      </c>
    </row>
    <row r="23" spans="1:12">
      <c r="A23" s="3" t="s">
        <v>344</v>
      </c>
    </row>
    <row r="24" spans="1:12">
      <c r="A24" s="3" t="s">
        <v>376</v>
      </c>
      <c r="F24" s="5" t="n">
        <v>458032</v>
      </c>
    </row>
    <row r="25" spans="1:12">
      <c r="A25" s="3" t="s">
        <v>377</v>
      </c>
    </row>
    <row r="26" spans="1:12">
      <c r="A26" s="3" t="s">
        <v>378</v>
      </c>
      <c r="E26" s="5" t="n">
        <v>6181352</v>
      </c>
    </row>
    <row r="27" spans="1:12">
      <c r="A27" s="3" t="s">
        <v>358</v>
      </c>
      <c r="E27" s="6" t="n">
        <v>12200000</v>
      </c>
    </row>
    <row r="28" spans="1:12">
      <c r="A28" s="3" t="s">
        <v>379</v>
      </c>
    </row>
    <row r="29" spans="1:12">
      <c r="A29" s="3" t="s">
        <v>378</v>
      </c>
      <c r="F29" s="5" t="n">
        <v>20685</v>
      </c>
      <c r="G29" s="5" t="n">
        <v>20685</v>
      </c>
      <c r="L29" s="5" t="n">
        <v>20685</v>
      </c>
    </row>
    <row r="30" spans="1:12">
      <c r="A30" s="3" t="s">
        <v>376</v>
      </c>
      <c r="F30" s="5" t="n">
        <v>299132</v>
      </c>
    </row>
    <row r="31" spans="1:12">
      <c r="A31" s="3" t="s">
        <v>380</v>
      </c>
    </row>
    <row r="32" spans="1:12">
      <c r="A32" s="3" t="s">
        <v>364</v>
      </c>
      <c r="F32" s="6" t="n">
        <v>140000</v>
      </c>
      <c r="H32" s="5" t="n">
        <v>400000</v>
      </c>
      <c r="J32" s="5" t="n">
        <v>3400000</v>
      </c>
    </row>
    <row r="33" spans="1:12">
      <c r="A33" s="3" t="s">
        <v>381</v>
      </c>
    </row>
    <row r="34" spans="1:12">
      <c r="A34" s="3" t="s">
        <v>382</v>
      </c>
      <c r="E34" s="5" t="n">
        <v>46578078</v>
      </c>
    </row>
    <row r="35" spans="1:12">
      <c r="A35" s="3" t="s">
        <v>378</v>
      </c>
      <c r="F35" s="5" t="n">
        <v>509272</v>
      </c>
      <c r="G35" s="5" t="n">
        <v>509272</v>
      </c>
      <c r="L35" s="5" t="n">
        <v>509272</v>
      </c>
    </row>
    <row r="36" spans="1:12">
      <c r="A36" s="3" t="s">
        <v>383</v>
      </c>
      <c r="H36" s="6" t="n">
        <v>-20000</v>
      </c>
    </row>
    <row r="37" spans="1:12">
      <c r="A37" s="3" t="s">
        <v>364</v>
      </c>
      <c r="F37" s="6" t="n">
        <v>0</v>
      </c>
    </row>
    <row r="38" spans="1:12">
      <c r="A38" s="3" t="s">
        <v>365</v>
      </c>
      <c r="F38" s="5" t="n">
        <v>509272</v>
      </c>
      <c r="G38" s="5" t="n">
        <v>509272</v>
      </c>
      <c r="H38" s="5" t="n">
        <v>721415</v>
      </c>
      <c r="I38" s="5" t="n">
        <v>721415</v>
      </c>
      <c r="L38" s="5" t="n">
        <v>509272</v>
      </c>
    </row>
    <row r="39" spans="1:12">
      <c r="A39" s="3" t="s">
        <v>366</v>
      </c>
      <c r="F39" s="8" t="n">
        <v>4.77</v>
      </c>
      <c r="G39" s="8" t="n">
        <v>4.77</v>
      </c>
      <c r="H39" s="8" t="n">
        <v>5.06</v>
      </c>
      <c r="I39" s="8" t="n">
        <v>5.06</v>
      </c>
      <c r="L39" s="8" t="n">
        <v>4.77</v>
      </c>
    </row>
    <row r="40" spans="1:12">
      <c r="A40" s="3" t="s">
        <v>384</v>
      </c>
      <c r="J40" s="5" t="n">
        <v>70000</v>
      </c>
    </row>
    <row r="41" spans="1:12">
      <c r="A41" s="3" t="s">
        <v>371</v>
      </c>
      <c r="F41" s="6" t="n">
        <v>0</v>
      </c>
      <c r="G41" s="6" t="n">
        <v>0</v>
      </c>
      <c r="H41" s="6" t="n">
        <v>0</v>
      </c>
      <c r="I41" s="6" t="n">
        <v>0</v>
      </c>
      <c r="J41" s="5" t="n">
        <v>20000</v>
      </c>
      <c r="L41" s="6" t="n">
        <v>0</v>
      </c>
    </row>
    <row r="42" spans="1:12">
      <c r="A42" s="3" t="s">
        <v>385</v>
      </c>
      <c r="F42" s="5" t="n">
        <v>207787</v>
      </c>
    </row>
    <row r="43" spans="1:12">
      <c r="A43" s="3" t="s">
        <v>386</v>
      </c>
    </row>
    <row r="44" spans="1:12">
      <c r="A44" s="3" t="s">
        <v>361</v>
      </c>
      <c r="C44" s="5" t="n">
        <v>347999</v>
      </c>
      <c r="D44" s="5" t="n">
        <v>347999</v>
      </c>
      <c r="F44" s="5" t="n">
        <v>-347999</v>
      </c>
    </row>
    <row r="45" spans="1:12">
      <c r="A45" s="3" t="s">
        <v>387</v>
      </c>
      <c r="C45" s="6" t="n">
        <v>142000</v>
      </c>
      <c r="D45" s="11" t="n">
        <v>188000</v>
      </c>
    </row>
    <row r="46" spans="1:12">
      <c r="A46" s="3" t="s">
        <v>388</v>
      </c>
      <c r="F46" s="8" t="n">
        <v>0.4</v>
      </c>
    </row>
    <row r="47" spans="1:12">
      <c r="A47" s="3" t="s">
        <v>364</v>
      </c>
      <c r="F47" s="6" t="n">
        <v>30000</v>
      </c>
    </row>
    <row r="48" spans="1:12">
      <c r="A48" s="3" t="s">
        <v>365</v>
      </c>
      <c r="F48" s="5" t="n">
        <v>0</v>
      </c>
      <c r="G48" s="5" t="n">
        <v>0</v>
      </c>
      <c r="H48" s="5" t="n">
        <v>0</v>
      </c>
      <c r="I48" s="5" t="n">
        <v>0</v>
      </c>
      <c r="L48" s="5" t="n">
        <v>0</v>
      </c>
    </row>
    <row r="49" spans="1:12">
      <c r="A49" s="3" t="s">
        <v>366</v>
      </c>
      <c r="F49" s="6" t="n">
        <v>0</v>
      </c>
      <c r="G49" s="6" t="n">
        <v>0</v>
      </c>
      <c r="H49" s="6" t="n">
        <v>0</v>
      </c>
      <c r="I49" s="6" t="n">
        <v>0</v>
      </c>
      <c r="L49" s="6" t="n">
        <v>0</v>
      </c>
    </row>
    <row r="50" spans="1:12">
      <c r="A50" s="3" t="s">
        <v>371</v>
      </c>
      <c r="F50" s="6" t="n">
        <v>10000</v>
      </c>
      <c r="G50" s="6" t="n">
        <v>10000</v>
      </c>
      <c r="L50" s="6" t="n">
        <v>10000</v>
      </c>
    </row>
    <row r="51" spans="1:12">
      <c r="A51" s="3" t="s">
        <v>297</v>
      </c>
      <c r="B51" s="9" t="n">
        <v>0.3</v>
      </c>
      <c r="F51" s="9" t="n">
        <v>0.3</v>
      </c>
    </row>
    <row r="52" spans="1:12">
      <c r="A52" s="3" t="s">
        <v>385</v>
      </c>
      <c r="F52" s="5" t="n">
        <v>2157001</v>
      </c>
    </row>
    <row r="53" spans="1:12">
      <c r="A53" s="3" t="s">
        <v>319</v>
      </c>
    </row>
    <row r="54" spans="1:12">
      <c r="A54" s="3" t="s">
        <v>364</v>
      </c>
      <c r="F54" s="6" t="n">
        <v>660000</v>
      </c>
      <c r="H54" s="6" t="n">
        <v>500000</v>
      </c>
      <c r="J54" s="5" t="n">
        <v>4700000</v>
      </c>
    </row>
    <row r="55" spans="1:12">
      <c r="A55" s="3" t="s">
        <v>389</v>
      </c>
      <c r="J55" s="6" t="n">
        <v>800000</v>
      </c>
    </row>
    <row r="56" spans="1:12">
      <c r="A56" s="3" t="s">
        <v>390</v>
      </c>
    </row>
    <row r="57" spans="1:12">
      <c r="A57" s="3" t="s">
        <v>367</v>
      </c>
      <c r="F57" s="6" t="n">
        <v>200000</v>
      </c>
    </row>
    <row r="58" spans="1:12">
      <c r="A58" s="3" t="s">
        <v>391</v>
      </c>
    </row>
    <row r="59" spans="1:12">
      <c r="A59" s="3" t="s">
        <v>392</v>
      </c>
      <c r="H59" s="3" t="s">
        <v>393</v>
      </c>
    </row>
    <row r="60" spans="1:12">
      <c r="A60" s="3" t="s">
        <v>394</v>
      </c>
    </row>
    <row r="61" spans="1:12">
      <c r="A61" s="3" t="s">
        <v>376</v>
      </c>
      <c r="F61" s="5" t="n">
        <v>149132</v>
      </c>
    </row>
    <row r="62" spans="1:12">
      <c r="A62" s="3" t="s">
        <v>395</v>
      </c>
    </row>
    <row r="63" spans="1:12">
      <c r="A63" s="3" t="s">
        <v>360</v>
      </c>
      <c r="F63" s="5" t="n">
        <v>3813350</v>
      </c>
      <c r="H63" s="5" t="n">
        <v>1620000</v>
      </c>
    </row>
    <row r="64" spans="1:12">
      <c r="A64" s="3" t="s">
        <v>388</v>
      </c>
      <c r="F64" s="8" t="n">
        <v>0.17</v>
      </c>
      <c r="H64" s="8" t="n">
        <v>0.44</v>
      </c>
    </row>
    <row r="65" spans="1:12">
      <c r="A65" s="3" t="s">
        <v>396</v>
      </c>
    </row>
    <row r="66" spans="1:12">
      <c r="A66" s="3" t="s">
        <v>376</v>
      </c>
      <c r="F66" s="5"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17"/>
    <col customWidth="1" max="5" min="5" width="21"/>
  </cols>
  <sheetData>
    <row r="1" spans="1:5">
      <c r="A1" s="1" t="s">
        <v>397</v>
      </c>
      <c r="B1" s="2" t="s">
        <v>1</v>
      </c>
      <c r="C1" t="n"/>
    </row>
    <row r="2" spans="1:5">
      <c r="B2" s="2" t="s">
        <v>291</v>
      </c>
      <c r="C2" s="2" t="s">
        <v>398</v>
      </c>
      <c r="D2" s="2" t="s">
        <v>399</v>
      </c>
      <c r="E2" s="2" t="s">
        <v>400</v>
      </c>
    </row>
    <row r="3" spans="1:5">
      <c r="A3" s="3" t="s">
        <v>34</v>
      </c>
      <c r="B3" s="6" t="n">
        <v>39000</v>
      </c>
      <c r="E3" s="6" t="n">
        <v>176000</v>
      </c>
    </row>
    <row r="4" spans="1:5">
      <c r="A4" s="3" t="s">
        <v>35</v>
      </c>
      <c r="B4" s="6" t="n">
        <v>707000</v>
      </c>
      <c r="E4" s="6" t="n">
        <v>575000</v>
      </c>
    </row>
    <row r="5" spans="1:5">
      <c r="A5" s="3" t="s">
        <v>401</v>
      </c>
      <c r="B5" s="3" t="s">
        <v>329</v>
      </c>
    </row>
    <row r="6" spans="1:5">
      <c r="A6" s="3" t="s">
        <v>402</v>
      </c>
      <c r="B6" s="6" t="n">
        <v>200000</v>
      </c>
    </row>
    <row r="7" spans="1:5">
      <c r="A7" s="3" t="s">
        <v>403</v>
      </c>
    </row>
    <row r="8" spans="1:5">
      <c r="A8" s="3" t="s">
        <v>404</v>
      </c>
      <c r="C8" s="11" t="n">
        <v>230000</v>
      </c>
    </row>
    <row r="9" spans="1:5">
      <c r="A9" s="3" t="s">
        <v>405</v>
      </c>
      <c r="C9" s="5" t="n">
        <v>30000</v>
      </c>
    </row>
    <row r="10" spans="1:5">
      <c r="A10" s="3" t="s">
        <v>406</v>
      </c>
      <c r="C10" s="5" t="n">
        <v>146000</v>
      </c>
    </row>
    <row r="11" spans="1:5">
      <c r="A11" s="3" t="s">
        <v>407</v>
      </c>
      <c r="C11" s="11" t="n">
        <v>396000</v>
      </c>
    </row>
    <row r="12" spans="1:5">
      <c r="A12" s="3" t="s">
        <v>408</v>
      </c>
      <c r="B12" s="3" t="s">
        <v>369</v>
      </c>
      <c r="C12" s="3" t="s">
        <v>369</v>
      </c>
      <c r="D12" s="3" t="s">
        <v>369</v>
      </c>
    </row>
    <row r="13" spans="1:5">
      <c r="A13" s="3" t="s">
        <v>409</v>
      </c>
      <c r="B13" s="6" t="n">
        <v>1000</v>
      </c>
    </row>
    <row r="14" spans="1:5">
      <c r="A14" s="3" t="s">
        <v>410</v>
      </c>
    </row>
    <row r="15" spans="1:5">
      <c r="A15" s="3" t="s">
        <v>411</v>
      </c>
      <c r="D15" s="12" t="n">
        <v>229</v>
      </c>
    </row>
    <row r="16" spans="1:5">
      <c r="A16" s="3" t="s">
        <v>412</v>
      </c>
      <c r="D16" s="5" t="n">
        <v>58</v>
      </c>
    </row>
    <row r="17" spans="1:5">
      <c r="A17" s="3" t="s">
        <v>413</v>
      </c>
      <c r="D17" s="12" t="n">
        <v>73</v>
      </c>
    </row>
    <row r="18" spans="1:5">
      <c r="A18" s="3" t="s">
        <v>408</v>
      </c>
      <c r="B18" s="3" t="s">
        <v>369</v>
      </c>
      <c r="C18" s="3" t="s">
        <v>369</v>
      </c>
      <c r="D18" s="3" t="s">
        <v>369</v>
      </c>
    </row>
    <row r="19" spans="1:5">
      <c r="A19" s="3" t="s">
        <v>409</v>
      </c>
      <c r="B19" s="6" t="n">
        <v>7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414</v>
      </c>
      <c r="B1" s="2" t="s">
        <v>1</v>
      </c>
    </row>
    <row r="2" spans="1:2">
      <c r="B2" s="2" t="s">
        <v>291</v>
      </c>
    </row>
    <row r="3" spans="1:2">
      <c r="A3" s="3" t="s">
        <v>415</v>
      </c>
      <c r="B3" s="3" t="s">
        <v>288</v>
      </c>
    </row>
    <row r="4" spans="1:2">
      <c r="A4" s="3" t="s">
        <v>416</v>
      </c>
    </row>
    <row r="5" spans="1:2">
      <c r="A5" s="3" t="s">
        <v>417</v>
      </c>
      <c r="B5" s="6" t="n">
        <v>13700</v>
      </c>
    </row>
    <row r="6" spans="1:2">
      <c r="A6" s="3" t="s">
        <v>319</v>
      </c>
    </row>
    <row r="7" spans="1:2">
      <c r="A7" s="3" t="s">
        <v>417</v>
      </c>
      <c r="B7" s="5" t="n">
        <v>169000</v>
      </c>
    </row>
    <row r="8" spans="1:2">
      <c r="A8" s="3" t="s">
        <v>418</v>
      </c>
    </row>
    <row r="9" spans="1:2">
      <c r="A9" s="3" t="s">
        <v>419</v>
      </c>
      <c r="B9" s="6" t="n">
        <v>39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57</v>
      </c>
      <c r="B1" s="2" t="s">
        <v>1</v>
      </c>
      <c r="E1" s="2" t="s">
        <v>58</v>
      </c>
    </row>
    <row r="2" spans="1:5">
      <c r="B2" s="2" t="s">
        <v>2</v>
      </c>
      <c r="C2" s="2" t="s">
        <v>31</v>
      </c>
      <c r="D2" s="2" t="s">
        <v>59</v>
      </c>
      <c r="E2" s="2" t="s">
        <v>2</v>
      </c>
    </row>
    <row r="3" spans="1:5">
      <c r="A3" s="7" t="s">
        <v>60</v>
      </c>
    </row>
    <row r="4" spans="1:5">
      <c r="A4" s="3" t="s">
        <v>61</v>
      </c>
      <c r="B4" s="6" t="n">
        <v>355</v>
      </c>
      <c r="C4" s="6" t="n">
        <v>750</v>
      </c>
      <c r="D4" s="6" t="n">
        <v>1033</v>
      </c>
      <c r="E4" s="6" t="n">
        <v>3190</v>
      </c>
    </row>
    <row r="5" spans="1:5">
      <c r="A5" s="3" t="s">
        <v>62</v>
      </c>
      <c r="B5" s="5" t="n">
        <v>26</v>
      </c>
      <c r="C5" s="5" t="n">
        <v>2</v>
      </c>
      <c r="D5" s="5" t="n">
        <v>8</v>
      </c>
      <c r="E5" s="5" t="n">
        <v>46</v>
      </c>
    </row>
    <row r="6" spans="1:5">
      <c r="A6" s="3" t="s">
        <v>63</v>
      </c>
      <c r="B6" s="5" t="n">
        <v>1349</v>
      </c>
      <c r="C6" s="5" t="n">
        <v>1484</v>
      </c>
      <c r="D6" s="5" t="n">
        <v>1915</v>
      </c>
      <c r="E6" s="5" t="n">
        <v>9153</v>
      </c>
    </row>
    <row r="7" spans="1:5">
      <c r="A7" s="3" t="s">
        <v>64</v>
      </c>
      <c r="B7" s="5" t="n">
        <v>88</v>
      </c>
      <c r="C7" s="5" t="n">
        <v>51</v>
      </c>
      <c r="D7" s="5" t="n">
        <v>239</v>
      </c>
      <c r="E7" s="5" t="n">
        <v>757</v>
      </c>
    </row>
    <row r="8" spans="1:5">
      <c r="A8" s="3" t="s">
        <v>65</v>
      </c>
      <c r="B8" s="5" t="n">
        <v>4476</v>
      </c>
      <c r="C8" s="5" t="n">
        <v>2512</v>
      </c>
      <c r="D8" s="5" t="n">
        <v>8894</v>
      </c>
      <c r="E8" s="5" t="n">
        <v>58245</v>
      </c>
    </row>
    <row r="9" spans="1:5">
      <c r="A9" s="3" t="s">
        <v>66</v>
      </c>
      <c r="B9" s="5" t="n">
        <v>1346</v>
      </c>
      <c r="C9" s="5" t="n">
        <v>952</v>
      </c>
      <c r="D9" s="5" t="n">
        <v>947</v>
      </c>
      <c r="E9" s="5" t="n">
        <v>4001</v>
      </c>
    </row>
    <row r="10" spans="1:5">
      <c r="A10" s="3" t="s">
        <v>67</v>
      </c>
      <c r="B10" s="5" t="n">
        <v>1085</v>
      </c>
      <c r="C10" s="5" t="n">
        <v>3012</v>
      </c>
      <c r="D10" s="5" t="n">
        <v>3173</v>
      </c>
      <c r="E10" s="5" t="n">
        <v>9730</v>
      </c>
    </row>
    <row r="11" spans="1:5">
      <c r="A11" s="3" t="s">
        <v>68</v>
      </c>
      <c r="B11" s="5" t="n">
        <v>831</v>
      </c>
      <c r="C11" s="5" t="n">
        <v>887</v>
      </c>
      <c r="D11" s="5" t="n">
        <v>8225</v>
      </c>
      <c r="E11" s="5" t="n">
        <v>19354</v>
      </c>
    </row>
    <row r="12" spans="1:5">
      <c r="A12" s="3" t="s">
        <v>69</v>
      </c>
      <c r="B12" s="5" t="n">
        <v>9556</v>
      </c>
      <c r="C12" s="5" t="n">
        <v>9650</v>
      </c>
      <c r="D12" s="5" t="n">
        <v>24434</v>
      </c>
      <c r="E12" s="5" t="n">
        <v>104476</v>
      </c>
    </row>
    <row r="13" spans="1:5">
      <c r="A13" s="7" t="s">
        <v>70</v>
      </c>
    </row>
    <row r="14" spans="1:5">
      <c r="A14" s="3" t="s">
        <v>71</v>
      </c>
      <c r="B14" s="5" t="n">
        <v>0</v>
      </c>
      <c r="C14" s="5" t="n">
        <v>0</v>
      </c>
      <c r="D14" s="5" t="n">
        <v>0</v>
      </c>
      <c r="E14" s="5" t="n">
        <v>2530</v>
      </c>
    </row>
    <row r="15" spans="1:5">
      <c r="A15" s="3" t="s">
        <v>72</v>
      </c>
      <c r="B15" s="5" t="n">
        <v>0</v>
      </c>
      <c r="C15" s="5" t="n">
        <v>0</v>
      </c>
      <c r="D15" s="5" t="n">
        <v>0</v>
      </c>
      <c r="E15" s="5" t="n">
        <v>7</v>
      </c>
    </row>
    <row r="16" spans="1:5">
      <c r="A16" s="3" t="s">
        <v>73</v>
      </c>
      <c r="B16" s="5" t="n">
        <v>-24</v>
      </c>
      <c r="C16" s="5" t="n">
        <v>-2</v>
      </c>
      <c r="D16" s="5" t="n">
        <v>-40</v>
      </c>
      <c r="E16" s="5" t="n">
        <v>-111</v>
      </c>
    </row>
    <row r="17" spans="1:5">
      <c r="A17" s="3" t="s">
        <v>74</v>
      </c>
      <c r="B17" s="6" t="n">
        <v>9532</v>
      </c>
      <c r="C17" s="6" t="n">
        <v>9648</v>
      </c>
      <c r="D17" s="6" t="n">
        <v>24394</v>
      </c>
      <c r="E17" s="6" t="n">
        <v>106902</v>
      </c>
    </row>
    <row r="18" spans="1:5">
      <c r="A18" s="3" t="s">
        <v>75</v>
      </c>
      <c r="B18" s="8" t="n">
        <v>0.12</v>
      </c>
      <c r="C18" s="8" t="n">
        <v>0.17</v>
      </c>
      <c r="D18" s="8" t="n">
        <v>0.47</v>
      </c>
    </row>
    <row r="19" spans="1:5">
      <c r="A19" s="3" t="s">
        <v>76</v>
      </c>
      <c r="B19" s="5" t="n">
        <v>80312913</v>
      </c>
      <c r="C19" s="5" t="n">
        <v>56268326</v>
      </c>
      <c r="D19" s="5" t="n">
        <v>52347173</v>
      </c>
      <c r="E19" s="3" t="s">
        <v>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420</v>
      </c>
      <c r="B1" s="2" t="s">
        <v>291</v>
      </c>
    </row>
    <row r="2" spans="1:2">
      <c r="A2" s="3" t="s">
        <v>421</v>
      </c>
      <c r="B2" s="6" t="n">
        <v>1047</v>
      </c>
    </row>
    <row r="3" spans="1:2">
      <c r="A3" s="3" t="s">
        <v>422</v>
      </c>
    </row>
    <row r="4" spans="1:2">
      <c r="A4" s="3" t="s">
        <v>421</v>
      </c>
      <c r="B4" s="5" t="n">
        <v>220</v>
      </c>
    </row>
    <row r="5" spans="1:2">
      <c r="A5" s="3" t="s">
        <v>423</v>
      </c>
    </row>
    <row r="6" spans="1:2">
      <c r="A6" s="3" t="s">
        <v>421</v>
      </c>
      <c r="B6" s="5" t="n">
        <v>50</v>
      </c>
    </row>
    <row r="7" spans="1:2">
      <c r="A7" s="3" t="s">
        <v>424</v>
      </c>
    </row>
    <row r="8" spans="1:2">
      <c r="A8" s="3" t="s">
        <v>421</v>
      </c>
      <c r="B8" s="6" t="n">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
    <col customWidth="1" max="3" min="3" width="17"/>
  </cols>
  <sheetData>
    <row r="1" spans="1:3">
      <c r="A1" s="1" t="s">
        <v>425</v>
      </c>
      <c r="B1" s="2" t="s">
        <v>426</v>
      </c>
      <c r="C1" s="2" t="s">
        <v>427</v>
      </c>
    </row>
    <row r="2" spans="1:3">
      <c r="A2" s="3" t="s">
        <v>428</v>
      </c>
      <c r="B2" s="6" t="n">
        <v>850</v>
      </c>
      <c r="C2" s="12" t="n">
        <v>26232039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s="1" t="s">
        <v>429</v>
      </c>
      <c r="B1" s="2" t="s">
        <v>304</v>
      </c>
    </row>
    <row r="2" spans="1:2">
      <c r="B2" s="2" t="s">
        <v>430</v>
      </c>
    </row>
    <row r="3" spans="1:2">
      <c r="A3" s="3" t="s">
        <v>431</v>
      </c>
      <c r="B3" s="5" t="n">
        <v>108399</v>
      </c>
    </row>
    <row r="4" spans="1:2">
      <c r="A4" s="3" t="s">
        <v>432</v>
      </c>
      <c r="B4" s="6" t="n">
        <v>30</v>
      </c>
    </row>
    <row r="5" spans="1:2">
      <c r="A5" s="3" t="s">
        <v>433</v>
      </c>
    </row>
    <row r="6" spans="1:2">
      <c r="A6" s="3" t="s">
        <v>360</v>
      </c>
      <c r="B6" s="5" t="n">
        <v>525000</v>
      </c>
    </row>
    <row r="7" spans="1:2">
      <c r="A7" s="3" t="s">
        <v>434</v>
      </c>
    </row>
    <row r="8" spans="1:2">
      <c r="A8" s="3" t="s">
        <v>360</v>
      </c>
      <c r="B8" s="5" t="n">
        <v>1260000</v>
      </c>
    </row>
    <row r="9" spans="1:2">
      <c r="A9" s="3" t="s">
        <v>344</v>
      </c>
    </row>
    <row r="10" spans="1:2">
      <c r="A10" s="3" t="s">
        <v>435</v>
      </c>
      <c r="B10" s="5" t="n">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16"/>
  </cols>
  <sheetData>
    <row r="1" spans="1:2">
      <c r="A1" s="1" t="s">
        <v>436</v>
      </c>
      <c r="B1" s="2" t="s">
        <v>1</v>
      </c>
    </row>
    <row r="2" spans="1:2">
      <c r="B2" s="2" t="s">
        <v>2</v>
      </c>
    </row>
    <row r="3" spans="1:2">
      <c r="A3" s="3" t="s">
        <v>437</v>
      </c>
    </row>
    <row r="4" spans="1:2">
      <c r="A4" s="3" t="s">
        <v>438</v>
      </c>
      <c r="B4" s="3" t="s">
        <v>439</v>
      </c>
    </row>
    <row r="5" spans="1:2">
      <c r="A5" s="3" t="s">
        <v>440</v>
      </c>
    </row>
    <row r="6" spans="1:2">
      <c r="A6" s="3" t="s">
        <v>438</v>
      </c>
      <c r="B6" s="3" t="s">
        <v>439</v>
      </c>
    </row>
    <row r="7" spans="1:2">
      <c r="A7" s="3" t="s">
        <v>441</v>
      </c>
    </row>
    <row r="8" spans="1:2">
      <c r="A8" s="3" t="s">
        <v>438</v>
      </c>
      <c r="B8" s="3" t="s">
        <v>442</v>
      </c>
    </row>
    <row r="9" spans="1:2">
      <c r="A9" s="3" t="s">
        <v>443</v>
      </c>
    </row>
    <row r="10" spans="1:2">
      <c r="A10" s="3" t="s">
        <v>438</v>
      </c>
      <c r="B10" s="3"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44</v>
      </c>
      <c r="B1" s="2" t="s">
        <v>2</v>
      </c>
      <c r="C1" s="2" t="s">
        <v>31</v>
      </c>
    </row>
    <row r="2" spans="1:3">
      <c r="A2" s="3" t="s">
        <v>445</v>
      </c>
      <c r="B2" s="6" t="n">
        <v>3684</v>
      </c>
      <c r="C2" s="6" t="n">
        <v>3315</v>
      </c>
    </row>
    <row r="3" spans="1:3">
      <c r="A3" s="3" t="s">
        <v>446</v>
      </c>
      <c r="B3" s="5" t="n">
        <v>-3238</v>
      </c>
      <c r="C3" s="5" t="n">
        <v>-2900</v>
      </c>
    </row>
    <row r="4" spans="1:3">
      <c r="A4" s="3" t="s">
        <v>447</v>
      </c>
      <c r="B4" s="5" t="n">
        <v>446</v>
      </c>
      <c r="C4" s="5" t="n">
        <v>415</v>
      </c>
    </row>
    <row r="5" spans="1:3">
      <c r="A5" s="3" t="s">
        <v>448</v>
      </c>
    </row>
    <row r="6" spans="1:3">
      <c r="A6" s="3" t="s">
        <v>445</v>
      </c>
      <c r="B6" s="5" t="n">
        <v>46</v>
      </c>
      <c r="C6" s="5" t="n">
        <v>46</v>
      </c>
    </row>
    <row r="7" spans="1:3">
      <c r="A7" s="3" t="s">
        <v>446</v>
      </c>
      <c r="B7" s="5" t="n">
        <v>-24</v>
      </c>
      <c r="C7" s="5" t="n">
        <v>-15</v>
      </c>
    </row>
    <row r="8" spans="1:3">
      <c r="A8" s="3" t="s">
        <v>447</v>
      </c>
      <c r="B8" s="5" t="n">
        <v>22</v>
      </c>
      <c r="C8" s="5" t="n">
        <v>31</v>
      </c>
    </row>
    <row r="9" spans="1:3">
      <c r="A9" s="3" t="s">
        <v>449</v>
      </c>
    </row>
    <row r="10" spans="1:3">
      <c r="A10" s="3" t="s">
        <v>445</v>
      </c>
      <c r="B10" s="5" t="n">
        <v>73</v>
      </c>
    </row>
    <row r="11" spans="1:3">
      <c r="A11" s="3" t="s">
        <v>446</v>
      </c>
      <c r="B11" s="5" t="n">
        <v>-17</v>
      </c>
    </row>
    <row r="12" spans="1:3">
      <c r="A12" s="3" t="s">
        <v>447</v>
      </c>
      <c r="B12" s="5" t="n">
        <v>56</v>
      </c>
    </row>
    <row r="13" spans="1:3">
      <c r="A13" s="3" t="s">
        <v>450</v>
      </c>
    </row>
    <row r="14" spans="1:3">
      <c r="A14" s="3" t="s">
        <v>445</v>
      </c>
      <c r="B14" s="5" t="n">
        <v>32</v>
      </c>
      <c r="C14" s="5" t="n">
        <v>32</v>
      </c>
    </row>
    <row r="15" spans="1:3">
      <c r="A15" s="3" t="s">
        <v>446</v>
      </c>
      <c r="B15" s="5" t="n">
        <v>-20</v>
      </c>
      <c r="C15" s="5" t="n">
        <v>-13</v>
      </c>
    </row>
    <row r="16" spans="1:3">
      <c r="A16" s="3" t="s">
        <v>447</v>
      </c>
      <c r="B16" s="5" t="n">
        <v>12</v>
      </c>
      <c r="C16" s="5" t="n">
        <v>19</v>
      </c>
    </row>
    <row r="17" spans="1:3">
      <c r="A17" s="3" t="s">
        <v>451</v>
      </c>
    </row>
    <row r="18" spans="1:3">
      <c r="A18" s="3" t="s">
        <v>445</v>
      </c>
      <c r="B18" s="5" t="n">
        <v>206</v>
      </c>
    </row>
    <row r="19" spans="1:3">
      <c r="A19" s="3" t="s">
        <v>446</v>
      </c>
      <c r="B19" s="5" t="n">
        <v>-34</v>
      </c>
    </row>
    <row r="20" spans="1:3">
      <c r="A20" s="3" t="s">
        <v>447</v>
      </c>
      <c r="B20" s="5" t="n">
        <v>172</v>
      </c>
    </row>
    <row r="21" spans="1:3">
      <c r="A21" s="3" t="s">
        <v>452</v>
      </c>
    </row>
    <row r="22" spans="1:3">
      <c r="A22" s="3" t="s">
        <v>445</v>
      </c>
      <c r="B22" s="5" t="n">
        <v>2877</v>
      </c>
      <c r="C22" s="5" t="n">
        <v>2833</v>
      </c>
    </row>
    <row r="23" spans="1:3">
      <c r="A23" s="3" t="s">
        <v>446</v>
      </c>
      <c r="B23" s="5" t="n">
        <v>-2777</v>
      </c>
      <c r="C23" s="5" t="n">
        <v>-2579</v>
      </c>
    </row>
    <row r="24" spans="1:3">
      <c r="A24" s="3" t="s">
        <v>447</v>
      </c>
      <c r="B24" s="5" t="n">
        <v>100</v>
      </c>
      <c r="C24" s="5" t="n">
        <v>254</v>
      </c>
    </row>
    <row r="25" spans="1:3">
      <c r="A25" s="3" t="s">
        <v>453</v>
      </c>
    </row>
    <row r="26" spans="1:3">
      <c r="A26" s="3" t="s">
        <v>445</v>
      </c>
      <c r="B26" s="5" t="n">
        <v>52</v>
      </c>
    </row>
    <row r="27" spans="1:3">
      <c r="A27" s="3" t="s">
        <v>446</v>
      </c>
      <c r="B27" s="5" t="n">
        <v>-8</v>
      </c>
    </row>
    <row r="28" spans="1:3">
      <c r="A28" s="3" t="s">
        <v>447</v>
      </c>
      <c r="B28" s="5" t="n">
        <v>44</v>
      </c>
    </row>
    <row r="29" spans="1:3">
      <c r="A29" s="3" t="s">
        <v>454</v>
      </c>
    </row>
    <row r="30" spans="1:3">
      <c r="A30" s="3" t="s">
        <v>445</v>
      </c>
      <c r="B30" s="5" t="n">
        <v>275</v>
      </c>
      <c r="C30" s="5" t="n">
        <v>275</v>
      </c>
    </row>
    <row r="31" spans="1:3">
      <c r="A31" s="3" t="s">
        <v>446</v>
      </c>
      <c r="B31" s="5" t="n">
        <v>-262</v>
      </c>
      <c r="C31" s="5" t="n">
        <v>-218</v>
      </c>
    </row>
    <row r="32" spans="1:3">
      <c r="A32" s="3" t="s">
        <v>447</v>
      </c>
      <c r="B32" s="5" t="n">
        <v>13</v>
      </c>
      <c r="C32" s="5" t="n">
        <v>57</v>
      </c>
    </row>
    <row r="33" spans="1:3">
      <c r="A33" s="3" t="s">
        <v>455</v>
      </c>
    </row>
    <row r="34" spans="1:3">
      <c r="A34" s="3" t="s">
        <v>445</v>
      </c>
      <c r="B34" s="5" t="n">
        <v>1</v>
      </c>
    </row>
    <row r="35" spans="1:3">
      <c r="A35" s="3" t="s">
        <v>446</v>
      </c>
      <c r="B35" s="5" t="n">
        <v>0</v>
      </c>
    </row>
    <row r="36" spans="1:3">
      <c r="A36" s="3" t="s">
        <v>447</v>
      </c>
      <c r="B36" s="5" t="n">
        <v>1</v>
      </c>
    </row>
    <row r="37" spans="1:3">
      <c r="A37" s="3" t="s">
        <v>456</v>
      </c>
    </row>
    <row r="38" spans="1:3">
      <c r="A38" s="3" t="s">
        <v>445</v>
      </c>
      <c r="B38" s="5" t="n">
        <v>91</v>
      </c>
      <c r="C38" s="5" t="n">
        <v>98</v>
      </c>
    </row>
    <row r="39" spans="1:3">
      <c r="A39" s="3" t="s">
        <v>446</v>
      </c>
      <c r="B39" s="5" t="n">
        <v>-65</v>
      </c>
      <c r="C39" s="5" t="n">
        <v>-44</v>
      </c>
    </row>
    <row r="40" spans="1:3">
      <c r="A40" s="3" t="s">
        <v>447</v>
      </c>
      <c r="B40" s="5" t="n">
        <v>26</v>
      </c>
      <c r="C40" s="5" t="n">
        <v>54</v>
      </c>
    </row>
    <row r="41" spans="1:3">
      <c r="A41" s="3" t="s">
        <v>457</v>
      </c>
    </row>
    <row r="42" spans="1:3">
      <c r="A42" s="3" t="s">
        <v>445</v>
      </c>
      <c r="B42" s="5" t="n">
        <v>31</v>
      </c>
      <c r="C42" s="5" t="n">
        <v>31</v>
      </c>
    </row>
    <row r="43" spans="1:3">
      <c r="A43" s="3" t="s">
        <v>446</v>
      </c>
      <c r="B43" s="5" t="n">
        <v>-31</v>
      </c>
      <c r="C43" s="5" t="n">
        <v>-31</v>
      </c>
    </row>
    <row r="44" spans="1:3">
      <c r="A44" s="3" t="s">
        <v>447</v>
      </c>
      <c r="B44" s="6" t="n">
        <v>0</v>
      </c>
      <c r="C44" s="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31"/>
  </cols>
  <sheetData>
    <row r="1" spans="1:2">
      <c r="A1" s="1" t="s">
        <v>458</v>
      </c>
      <c r="B1" s="2" t="s">
        <v>1</v>
      </c>
    </row>
    <row r="2" spans="1:2">
      <c r="B2" s="2" t="s">
        <v>459</v>
      </c>
    </row>
    <row r="3" spans="1:2">
      <c r="A3" s="3" t="s">
        <v>460</v>
      </c>
      <c r="B3" s="8" t="n">
        <v>0.55</v>
      </c>
    </row>
    <row r="4" spans="1:2">
      <c r="A4" s="3" t="s">
        <v>461</v>
      </c>
      <c r="B4" s="3" t="s">
        <v>439</v>
      </c>
    </row>
    <row r="5" spans="1:2">
      <c r="A5" s="3" t="s">
        <v>422</v>
      </c>
    </row>
    <row r="6" spans="1:2">
      <c r="A6" s="3" t="s">
        <v>461</v>
      </c>
      <c r="B6" s="3" t="s">
        <v>462</v>
      </c>
    </row>
    <row r="7" spans="1:2">
      <c r="A7" s="3" t="s">
        <v>296</v>
      </c>
    </row>
    <row r="8" spans="1:2">
      <c r="A8" s="3" t="s">
        <v>463</v>
      </c>
      <c r="B8" s="3" t="s">
        <v>464</v>
      </c>
    </row>
    <row r="9" spans="1:2">
      <c r="A9" s="3" t="s">
        <v>465</v>
      </c>
      <c r="B9" s="3" t="s">
        <v>466</v>
      </c>
    </row>
    <row r="10" spans="1:2">
      <c r="A10" s="3" t="s">
        <v>467</v>
      </c>
      <c r="B10" s="3" t="s">
        <v>468</v>
      </c>
    </row>
    <row r="11" spans="1:2">
      <c r="A11" s="3" t="s">
        <v>469</v>
      </c>
      <c r="B11" s="6" t="n">
        <v>0</v>
      </c>
    </row>
    <row r="12" spans="1:2">
      <c r="A12" s="3" t="s">
        <v>470</v>
      </c>
    </row>
    <row r="13" spans="1:2">
      <c r="A13" s="3" t="s">
        <v>463</v>
      </c>
      <c r="B13" s="3" t="s">
        <v>471</v>
      </c>
    </row>
    <row r="14" spans="1:2">
      <c r="A14" s="3" t="s">
        <v>467</v>
      </c>
      <c r="B14" s="3" t="s">
        <v>472</v>
      </c>
    </row>
    <row r="15" spans="1:2">
      <c r="A15" s="3" t="s">
        <v>473</v>
      </c>
    </row>
    <row r="16" spans="1:2">
      <c r="A16" s="3" t="s">
        <v>460</v>
      </c>
      <c r="B16" s="8" t="n">
        <v>0.54</v>
      </c>
    </row>
    <row r="17" spans="1:2">
      <c r="A17" s="3" t="s">
        <v>391</v>
      </c>
    </row>
    <row r="18" spans="1:2">
      <c r="A18" s="3" t="s">
        <v>463</v>
      </c>
      <c r="B18" s="3" t="s">
        <v>474</v>
      </c>
    </row>
    <row r="19" spans="1:2">
      <c r="A19" s="3" t="s">
        <v>467</v>
      </c>
      <c r="B19" s="3" t="s">
        <v>475</v>
      </c>
    </row>
    <row r="20" spans="1:2">
      <c r="A20" s="3" t="s">
        <v>476</v>
      </c>
    </row>
    <row r="21" spans="1:2">
      <c r="A21" s="3" t="s">
        <v>460</v>
      </c>
      <c r="B21" s="8" t="n">
        <v>6.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477</v>
      </c>
      <c r="B1" s="2" t="s">
        <v>290</v>
      </c>
    </row>
    <row r="2" spans="1:2">
      <c r="A2" s="3" t="s">
        <v>422</v>
      </c>
    </row>
    <row r="3" spans="1:2">
      <c r="A3" s="7" t="s">
        <v>478</v>
      </c>
    </row>
    <row r="4" spans="1:2">
      <c r="A4" s="3" t="s">
        <v>479</v>
      </c>
      <c r="B4" s="6" t="n">
        <v>22851</v>
      </c>
    </row>
    <row r="5" spans="1:2">
      <c r="A5" s="3" t="s">
        <v>480</v>
      </c>
      <c r="B5" s="5" t="n">
        <v>43116312</v>
      </c>
    </row>
    <row r="6" spans="1:2">
      <c r="A6" s="3" t="s">
        <v>301</v>
      </c>
      <c r="B6" s="8" t="n">
        <v>0.53</v>
      </c>
    </row>
    <row r="7" spans="1:2">
      <c r="A7" s="3" t="s">
        <v>481</v>
      </c>
      <c r="B7" s="6" t="n">
        <v>108</v>
      </c>
    </row>
    <row r="8" spans="1:2">
      <c r="A8" s="3" t="s">
        <v>482</v>
      </c>
      <c r="B8" s="5" t="n">
        <v>22959</v>
      </c>
    </row>
    <row r="9" spans="1:2">
      <c r="A9" s="7" t="s">
        <v>483</v>
      </c>
    </row>
    <row r="10" spans="1:2">
      <c r="A10" s="3" t="s">
        <v>484</v>
      </c>
      <c r="B10" s="5" t="n">
        <v>19399</v>
      </c>
    </row>
    <row r="11" spans="1:2">
      <c r="A11" s="3" t="s">
        <v>34</v>
      </c>
      <c r="B11" s="5" t="n">
        <v>19</v>
      </c>
    </row>
    <row r="12" spans="1:2">
      <c r="A12" s="3" t="s">
        <v>35</v>
      </c>
      <c r="B12" s="5" t="n">
        <v>104</v>
      </c>
    </row>
    <row r="13" spans="1:2">
      <c r="A13" s="3" t="s">
        <v>37</v>
      </c>
      <c r="B13" s="5" t="n">
        <v>343</v>
      </c>
    </row>
    <row r="14" spans="1:2">
      <c r="A14" s="3" t="s">
        <v>485</v>
      </c>
      <c r="B14" s="5" t="n">
        <v>3264</v>
      </c>
    </row>
    <row r="15" spans="1:2">
      <c r="A15" s="3" t="s">
        <v>41</v>
      </c>
      <c r="B15" s="5" t="n">
        <v>-170</v>
      </c>
    </row>
    <row r="16" spans="1:2">
      <c r="A16" s="3" t="s">
        <v>486</v>
      </c>
      <c r="B16" s="6" t="n">
        <v>229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1</v>
      </c>
    </row>
    <row r="3" spans="1:3">
      <c r="A3" s="3" t="s">
        <v>488</v>
      </c>
      <c r="B3" s="6" t="n">
        <v>11075</v>
      </c>
      <c r="C3" s="6" t="n">
        <v>15332</v>
      </c>
    </row>
    <row r="4" spans="1:3">
      <c r="A4" s="3" t="s">
        <v>75</v>
      </c>
      <c r="B4" s="8" t="n">
        <v>0.11</v>
      </c>
      <c r="C4" s="8" t="n">
        <v>0.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59</v>
      </c>
    </row>
    <row r="3" spans="1:4">
      <c r="A3" s="3" t="s">
        <v>302</v>
      </c>
      <c r="B3" s="6" t="n">
        <v>3264</v>
      </c>
      <c r="C3" s="6" t="n">
        <v>0</v>
      </c>
    </row>
    <row r="4" spans="1:4">
      <c r="A4" s="3" t="s">
        <v>38</v>
      </c>
      <c r="B4" s="5" t="n">
        <v>33850</v>
      </c>
      <c r="C4" s="5" t="n">
        <v>30586</v>
      </c>
      <c r="D4" s="6" t="n">
        <v>30586</v>
      </c>
    </row>
    <row r="5" spans="1:4">
      <c r="A5" s="3" t="s">
        <v>490</v>
      </c>
    </row>
    <row r="6" spans="1:4">
      <c r="A6" s="3" t="s">
        <v>302</v>
      </c>
      <c r="B6" s="5" t="n">
        <v>0</v>
      </c>
      <c r="C6" s="5" t="n">
        <v>0</v>
      </c>
    </row>
    <row r="7" spans="1:4">
      <c r="A7" s="3" t="s">
        <v>38</v>
      </c>
      <c r="B7" s="5" t="n">
        <v>26586</v>
      </c>
      <c r="C7" s="5" t="n">
        <v>26586</v>
      </c>
      <c r="D7" s="5" t="n">
        <v>26586</v>
      </c>
    </row>
    <row r="8" spans="1:4">
      <c r="A8" s="3" t="s">
        <v>491</v>
      </c>
    </row>
    <row r="9" spans="1:4">
      <c r="A9" s="3" t="s">
        <v>302</v>
      </c>
      <c r="B9" s="5" t="n">
        <v>0</v>
      </c>
      <c r="C9" s="5" t="n">
        <v>0</v>
      </c>
    </row>
    <row r="10" spans="1:4">
      <c r="A10" s="3" t="s">
        <v>38</v>
      </c>
      <c r="B10" s="5" t="n">
        <v>4000</v>
      </c>
      <c r="C10" s="5" t="n">
        <v>4000</v>
      </c>
      <c r="D10" s="6" t="n">
        <v>4000</v>
      </c>
    </row>
    <row r="11" spans="1:4">
      <c r="A11" s="3" t="s">
        <v>340</v>
      </c>
    </row>
    <row r="12" spans="1:4">
      <c r="A12" s="3" t="s">
        <v>302</v>
      </c>
      <c r="B12" s="5" t="n">
        <v>3264</v>
      </c>
    </row>
    <row r="13" spans="1:4">
      <c r="A13" s="3" t="s">
        <v>38</v>
      </c>
      <c r="B13" s="6" t="n">
        <v>3264</v>
      </c>
      <c r="C1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7"/>
  </cols>
  <sheetData>
    <row r="1" spans="1:6">
      <c r="A1" s="1" t="s">
        <v>492</v>
      </c>
      <c r="B1" s="2" t="s">
        <v>305</v>
      </c>
      <c r="C1" s="2" t="s">
        <v>1</v>
      </c>
      <c r="F1" s="2" t="s">
        <v>58</v>
      </c>
    </row>
    <row r="2" spans="1:6">
      <c r="B2" s="2" t="s">
        <v>311</v>
      </c>
      <c r="C2" s="2" t="s">
        <v>2</v>
      </c>
      <c r="D2" s="2" t="s">
        <v>31</v>
      </c>
      <c r="E2" s="2" t="s">
        <v>59</v>
      </c>
      <c r="F2" s="2" t="s">
        <v>2</v>
      </c>
    </row>
    <row r="3" spans="1:6">
      <c r="A3" s="3" t="s">
        <v>493</v>
      </c>
      <c r="C3" s="6" t="n">
        <v>1346</v>
      </c>
      <c r="D3" s="6" t="n">
        <v>952</v>
      </c>
      <c r="E3" s="6" t="n">
        <v>947</v>
      </c>
      <c r="F3" s="6" t="n">
        <v>4001</v>
      </c>
    </row>
    <row r="4" spans="1:6">
      <c r="A4" s="3" t="s">
        <v>494</v>
      </c>
      <c r="B4" s="6" t="n">
        <v>300</v>
      </c>
      <c r="C4" s="5" t="n">
        <v>4476</v>
      </c>
      <c r="D4" s="5" t="n">
        <v>2512</v>
      </c>
      <c r="E4" s="5" t="n">
        <v>8894</v>
      </c>
      <c r="F4" s="6" t="n">
        <v>58245</v>
      </c>
    </row>
    <row r="5" spans="1:6">
      <c r="A5" s="3" t="s">
        <v>495</v>
      </c>
    </row>
    <row r="6" spans="1:6">
      <c r="A6" s="3" t="s">
        <v>496</v>
      </c>
      <c r="C6" s="5" t="n">
        <v>126</v>
      </c>
      <c r="D6" s="5" t="n">
        <v>137</v>
      </c>
      <c r="E6" s="5" t="n">
        <v>171</v>
      </c>
    </row>
    <row r="7" spans="1:6">
      <c r="A7" s="3" t="s">
        <v>497</v>
      </c>
      <c r="C7" s="5" t="n">
        <v>698</v>
      </c>
      <c r="D7" s="5" t="n">
        <v>0</v>
      </c>
      <c r="E7" s="5" t="n">
        <v>1949</v>
      </c>
    </row>
    <row r="8" spans="1:6">
      <c r="A8" s="3" t="s">
        <v>498</v>
      </c>
      <c r="C8" s="5" t="n">
        <v>441</v>
      </c>
      <c r="D8" s="5" t="n">
        <v>117</v>
      </c>
      <c r="E8" s="5" t="n">
        <v>1206</v>
      </c>
    </row>
    <row r="9" spans="1:6">
      <c r="A9" s="3" t="s">
        <v>499</v>
      </c>
      <c r="C9" s="5" t="n">
        <v>88</v>
      </c>
      <c r="D9" s="5" t="n">
        <v>36</v>
      </c>
      <c r="E9" s="5" t="n">
        <v>90</v>
      </c>
    </row>
    <row r="10" spans="1:6">
      <c r="A10" s="3" t="s">
        <v>500</v>
      </c>
      <c r="C10" s="5" t="n">
        <v>70</v>
      </c>
      <c r="D10" s="5" t="n">
        <v>238</v>
      </c>
      <c r="E10" s="5" t="n">
        <v>438</v>
      </c>
    </row>
    <row r="11" spans="1:6">
      <c r="A11" s="3" t="s">
        <v>501</v>
      </c>
      <c r="C11" s="5" t="n">
        <v>421</v>
      </c>
      <c r="D11" s="5" t="n">
        <v>378</v>
      </c>
      <c r="E11" s="5" t="n">
        <v>409</v>
      </c>
    </row>
    <row r="12" spans="1:6">
      <c r="A12" s="3" t="s">
        <v>502</v>
      </c>
      <c r="C12" s="5" t="n">
        <v>-209</v>
      </c>
      <c r="D12" s="5" t="n">
        <v>-9</v>
      </c>
      <c r="E12" s="5" t="n">
        <v>-103</v>
      </c>
    </row>
    <row r="13" spans="1:6">
      <c r="A13" s="3" t="s">
        <v>503</v>
      </c>
      <c r="C13" s="5" t="n">
        <v>1411</v>
      </c>
      <c r="D13" s="5" t="n">
        <v>438</v>
      </c>
      <c r="E13" s="5" t="n">
        <v>2029</v>
      </c>
    </row>
    <row r="14" spans="1:6">
      <c r="A14" s="3" t="s">
        <v>504</v>
      </c>
      <c r="C14" s="5" t="n">
        <v>1121</v>
      </c>
      <c r="D14" s="5" t="n">
        <v>1177</v>
      </c>
      <c r="E14" s="5" t="n">
        <v>2705</v>
      </c>
    </row>
    <row r="15" spans="1:6">
      <c r="A15" s="3" t="s">
        <v>494</v>
      </c>
      <c r="C15" s="5" t="n">
        <v>4167</v>
      </c>
      <c r="D15" s="5" t="n">
        <v>2512</v>
      </c>
      <c r="E15" s="5" t="n">
        <v>8894</v>
      </c>
    </row>
    <row r="16" spans="1:6">
      <c r="A16" s="3" t="s">
        <v>505</v>
      </c>
    </row>
    <row r="17" spans="1:6">
      <c r="A17" s="3" t="s">
        <v>506</v>
      </c>
      <c r="C17" s="5" t="n">
        <v>4</v>
      </c>
      <c r="D17" s="5" t="n">
        <v>0</v>
      </c>
      <c r="E17" s="5" t="n">
        <v>0</v>
      </c>
    </row>
    <row r="18" spans="1:6">
      <c r="A18" s="3" t="s">
        <v>501</v>
      </c>
      <c r="C18" s="5" t="n">
        <v>13</v>
      </c>
      <c r="D18" s="5" t="n">
        <v>0</v>
      </c>
      <c r="E18" s="5" t="n">
        <v>0</v>
      </c>
    </row>
    <row r="19" spans="1:6">
      <c r="A19" s="3" t="s">
        <v>503</v>
      </c>
      <c r="C19" s="5" t="n">
        <v>101</v>
      </c>
      <c r="D19" s="5" t="n">
        <v>0</v>
      </c>
      <c r="E19" s="5" t="n">
        <v>0</v>
      </c>
    </row>
    <row r="20" spans="1:6">
      <c r="A20" s="3" t="s">
        <v>493</v>
      </c>
      <c r="C20" s="5" t="n">
        <v>45</v>
      </c>
      <c r="D20" s="5" t="n">
        <v>0</v>
      </c>
      <c r="E20" s="5" t="n">
        <v>0</v>
      </c>
    </row>
    <row r="21" spans="1:6">
      <c r="A21" s="3" t="s">
        <v>504</v>
      </c>
      <c r="C21" s="5" t="n">
        <v>146</v>
      </c>
      <c r="D21" s="5" t="n">
        <v>0</v>
      </c>
      <c r="E21" s="5" t="n">
        <v>0</v>
      </c>
    </row>
    <row r="22" spans="1:6">
      <c r="A22" s="3" t="s">
        <v>494</v>
      </c>
      <c r="C22" s="6" t="n">
        <v>309</v>
      </c>
      <c r="D22" s="6" t="n">
        <v>0</v>
      </c>
      <c r="E22"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9"/>
    <col customWidth="1" max="2" min="2" width="23"/>
    <col customWidth="1" max="3" min="3" width="18"/>
    <col customWidth="1" max="4" min="4" width="29"/>
    <col customWidth="1" max="5" min="5" width="39"/>
    <col customWidth="1" max="6" min="6" width="37"/>
    <col customWidth="1" max="7" min="7" width="17"/>
    <col customWidth="1" max="8" min="8" width="13"/>
  </cols>
  <sheetData>
    <row r="1" spans="1:8">
      <c r="A1" s="1" t="s">
        <v>77</v>
      </c>
      <c r="B1" s="2" t="s">
        <v>78</v>
      </c>
      <c r="C1" s="2" t="s">
        <v>79</v>
      </c>
      <c r="D1" s="2" t="s">
        <v>80</v>
      </c>
      <c r="E1" s="2" t="s">
        <v>81</v>
      </c>
      <c r="F1" s="2" t="s">
        <v>82</v>
      </c>
      <c r="G1" s="2" t="s">
        <v>83</v>
      </c>
      <c r="H1" s="2" t="s">
        <v>84</v>
      </c>
    </row>
    <row r="2" spans="1:8">
      <c r="A2" s="3" t="s">
        <v>85</v>
      </c>
      <c r="B2" s="6" t="n">
        <v>92168000</v>
      </c>
      <c r="D2" s="6" t="n">
        <v>12180000</v>
      </c>
      <c r="E2" s="6" t="n">
        <v>12703000</v>
      </c>
      <c r="G2" s="6" t="n">
        <v>-63328000</v>
      </c>
      <c r="H2" s="6" t="n">
        <v>53723000</v>
      </c>
    </row>
    <row r="3" spans="1:8">
      <c r="A3" s="3" t="s">
        <v>86</v>
      </c>
      <c r="B3" s="5" t="n">
        <v>46665069</v>
      </c>
    </row>
    <row r="4" spans="1:8">
      <c r="A4" s="3" t="s">
        <v>87</v>
      </c>
      <c r="B4" s="6" t="n">
        <v>11996000</v>
      </c>
      <c r="D4" s="5" t="n">
        <v>-11996000</v>
      </c>
      <c r="H4" s="5" t="n">
        <v>-11996000</v>
      </c>
    </row>
    <row r="5" spans="1:8">
      <c r="A5" s="3" t="s">
        <v>88</v>
      </c>
      <c r="B5" s="5" t="n">
        <v>6088262</v>
      </c>
    </row>
    <row r="6" spans="1:8">
      <c r="A6" s="3" t="s">
        <v>89</v>
      </c>
      <c r="B6" s="6" t="n">
        <v>32000</v>
      </c>
      <c r="D6" s="5" t="n">
        <v>-32000</v>
      </c>
      <c r="H6" s="5" t="n">
        <v>16586</v>
      </c>
    </row>
    <row r="7" spans="1:8">
      <c r="A7" s="3" t="s">
        <v>90</v>
      </c>
      <c r="B7" s="5" t="n">
        <v>16586</v>
      </c>
    </row>
    <row r="8" spans="1:8">
      <c r="A8" s="3" t="s">
        <v>91</v>
      </c>
      <c r="B8" s="6" t="n">
        <v>254000</v>
      </c>
      <c r="E8" s="5" t="n">
        <v>-235000</v>
      </c>
      <c r="H8" s="5" t="n">
        <v>19000</v>
      </c>
    </row>
    <row r="9" spans="1:8">
      <c r="A9" s="3" t="s">
        <v>92</v>
      </c>
      <c r="B9" s="5" t="n">
        <v>52243</v>
      </c>
    </row>
    <row r="10" spans="1:8">
      <c r="A10" s="3" t="s">
        <v>93</v>
      </c>
      <c r="H10" s="5" t="n">
        <v>0</v>
      </c>
    </row>
    <row r="11" spans="1:8">
      <c r="A11" s="3" t="s">
        <v>94</v>
      </c>
      <c r="F11" s="6" t="n">
        <v>2633000</v>
      </c>
      <c r="H11" s="5" t="n">
        <v>2633000</v>
      </c>
    </row>
    <row r="12" spans="1:8">
      <c r="A12" s="3" t="s">
        <v>95</v>
      </c>
      <c r="H12" s="6" t="n">
        <v>254000</v>
      </c>
    </row>
    <row r="13" spans="1:8">
      <c r="A13" s="3" t="s">
        <v>96</v>
      </c>
      <c r="H13" s="5" t="n">
        <v>52243</v>
      </c>
    </row>
    <row r="14" spans="1:8">
      <c r="A14" s="3" t="s">
        <v>97</v>
      </c>
      <c r="B14" s="6" t="n">
        <v>445000</v>
      </c>
      <c r="F14" s="5" t="n">
        <v>-173000</v>
      </c>
      <c r="H14" s="6" t="n">
        <v>272000</v>
      </c>
    </row>
    <row r="15" spans="1:8">
      <c r="A15" s="3" t="s">
        <v>98</v>
      </c>
      <c r="B15" s="5" t="n">
        <v>244496</v>
      </c>
    </row>
    <row r="16" spans="1:8">
      <c r="A16" s="3" t="s">
        <v>99</v>
      </c>
      <c r="E16" s="5" t="n">
        <v>4780000</v>
      </c>
      <c r="F16" s="5" t="n">
        <v>124000</v>
      </c>
      <c r="H16" s="5" t="n">
        <v>4904000</v>
      </c>
    </row>
    <row r="17" spans="1:8">
      <c r="A17" s="3" t="s">
        <v>100</v>
      </c>
      <c r="G17" s="5" t="n">
        <v>-24394000</v>
      </c>
      <c r="H17" s="5" t="n">
        <v>-24394000</v>
      </c>
    </row>
    <row r="18" spans="1:8">
      <c r="A18" s="3" t="s">
        <v>101</v>
      </c>
      <c r="B18" s="6" t="n">
        <v>104895000</v>
      </c>
      <c r="D18" s="5" t="n">
        <v>152000</v>
      </c>
      <c r="E18" s="5" t="n">
        <v>17248000</v>
      </c>
      <c r="F18" s="5" t="n">
        <v>2584000</v>
      </c>
      <c r="G18" s="5" t="n">
        <v>-87722000</v>
      </c>
      <c r="H18" s="5" t="n">
        <v>37157000</v>
      </c>
    </row>
    <row r="19" spans="1:8">
      <c r="A19" s="3" t="s">
        <v>102</v>
      </c>
      <c r="B19" s="5" t="n">
        <v>53066656</v>
      </c>
    </row>
    <row r="20" spans="1:8">
      <c r="A20" s="3" t="s">
        <v>91</v>
      </c>
      <c r="B20" s="6" t="n">
        <v>631000</v>
      </c>
      <c r="E20" s="5" t="n">
        <v>-615000</v>
      </c>
      <c r="H20" s="5" t="n">
        <v>16000</v>
      </c>
    </row>
    <row r="21" spans="1:8">
      <c r="A21" s="3" t="s">
        <v>92</v>
      </c>
      <c r="B21" s="5" t="n">
        <v>46929</v>
      </c>
    </row>
    <row r="22" spans="1:8">
      <c r="A22" s="3" t="s">
        <v>103</v>
      </c>
      <c r="B22" s="6" t="n">
        <v>28000</v>
      </c>
      <c r="D22" s="5" t="n">
        <v>-28000</v>
      </c>
    </row>
    <row r="23" spans="1:8">
      <c r="A23" s="3" t="s">
        <v>93</v>
      </c>
      <c r="B23" s="6" t="n">
        <v>5068000</v>
      </c>
      <c r="C23" s="6" t="n">
        <v>2163000</v>
      </c>
      <c r="H23" s="6" t="n">
        <v>7231000</v>
      </c>
    </row>
    <row r="24" spans="1:8">
      <c r="A24" s="3" t="s">
        <v>104</v>
      </c>
      <c r="B24" s="5" t="n">
        <v>6521740</v>
      </c>
      <c r="H24" s="5" t="n">
        <v>6521740</v>
      </c>
    </row>
    <row r="25" spans="1:8">
      <c r="A25" s="3" t="s">
        <v>105</v>
      </c>
      <c r="B25" s="5" t="n">
        <v>14166</v>
      </c>
    </row>
    <row r="26" spans="1:8">
      <c r="A26" s="3" t="s">
        <v>95</v>
      </c>
      <c r="H26" s="6" t="n">
        <v>631000</v>
      </c>
    </row>
    <row r="27" spans="1:8">
      <c r="A27" s="3" t="s">
        <v>96</v>
      </c>
      <c r="H27" s="5" t="n">
        <v>46929</v>
      </c>
    </row>
    <row r="28" spans="1:8">
      <c r="A28" s="3" t="s">
        <v>97</v>
      </c>
      <c r="B28" s="6" t="n">
        <v>929000</v>
      </c>
      <c r="F28" s="5" t="n">
        <v>-929000</v>
      </c>
    </row>
    <row r="29" spans="1:8">
      <c r="A29" s="3" t="s">
        <v>98</v>
      </c>
      <c r="B29" s="5" t="n">
        <v>492501</v>
      </c>
    </row>
    <row r="30" spans="1:8">
      <c r="A30" s="3" t="s">
        <v>106</v>
      </c>
      <c r="B30" s="6" t="n">
        <v>282000</v>
      </c>
      <c r="F30" s="5" t="n">
        <v>-78000</v>
      </c>
      <c r="H30" s="6" t="n">
        <v>204000</v>
      </c>
    </row>
    <row r="31" spans="1:8">
      <c r="A31" s="3" t="s">
        <v>107</v>
      </c>
      <c r="B31" s="5" t="n">
        <v>154373</v>
      </c>
    </row>
    <row r="32" spans="1:8">
      <c r="A32" s="3" t="s">
        <v>99</v>
      </c>
      <c r="E32" s="5" t="n">
        <v>456000</v>
      </c>
      <c r="F32" s="5" t="n">
        <v>431000</v>
      </c>
      <c r="H32" s="5" t="n">
        <v>887000</v>
      </c>
    </row>
    <row r="33" spans="1:8">
      <c r="A33" s="3" t="s">
        <v>100</v>
      </c>
      <c r="G33" s="5" t="n">
        <v>-9648000</v>
      </c>
      <c r="H33" s="5" t="n">
        <v>-9648000</v>
      </c>
    </row>
    <row r="34" spans="1:8">
      <c r="A34" s="3" t="s">
        <v>108</v>
      </c>
      <c r="B34" s="6" t="n">
        <v>111833000</v>
      </c>
      <c r="C34" s="5" t="n">
        <v>2163000</v>
      </c>
      <c r="D34" s="5" t="n">
        <v>124000</v>
      </c>
      <c r="E34" s="5" t="n">
        <v>17089000</v>
      </c>
      <c r="F34" s="5" t="n">
        <v>2008000</v>
      </c>
      <c r="G34" s="5" t="n">
        <v>-97370000</v>
      </c>
      <c r="H34" s="5" t="n">
        <v>35847000</v>
      </c>
    </row>
    <row r="35" spans="1:8">
      <c r="A35" s="3" t="s">
        <v>109</v>
      </c>
      <c r="B35" s="5" t="n">
        <v>60296365</v>
      </c>
    </row>
    <row r="36" spans="1:8">
      <c r="A36" s="3" t="s">
        <v>93</v>
      </c>
      <c r="H36" s="5" t="n">
        <v>0</v>
      </c>
    </row>
    <row r="37" spans="1:8">
      <c r="A37" s="3" t="s">
        <v>110</v>
      </c>
      <c r="B37" s="6" t="n">
        <v>22851000</v>
      </c>
      <c r="E37" s="5" t="n">
        <v>108000</v>
      </c>
      <c r="H37" s="5" t="n">
        <v>22959000</v>
      </c>
    </row>
    <row r="38" spans="1:8">
      <c r="A38" s="3" t="s">
        <v>111</v>
      </c>
      <c r="B38" s="5" t="n">
        <v>43116312</v>
      </c>
    </row>
    <row r="39" spans="1:8">
      <c r="A39" s="3" t="s">
        <v>112</v>
      </c>
      <c r="F39" s="5" t="n">
        <v>183000</v>
      </c>
      <c r="H39" s="6" t="n">
        <v>183000</v>
      </c>
    </row>
    <row r="40" spans="1:8">
      <c r="A40" s="3" t="s">
        <v>95</v>
      </c>
      <c r="B40" s="6" t="n">
        <v>7000</v>
      </c>
      <c r="E40" s="5" t="n">
        <v>-7000</v>
      </c>
    </row>
    <row r="41" spans="1:8">
      <c r="A41" s="3" t="s">
        <v>96</v>
      </c>
      <c r="B41" s="5" t="n">
        <v>7499</v>
      </c>
      <c r="H41" s="5" t="n">
        <v>-33333</v>
      </c>
    </row>
    <row r="42" spans="1:8">
      <c r="A42" s="3" t="s">
        <v>113</v>
      </c>
      <c r="B42" s="6" t="n">
        <v>177000</v>
      </c>
      <c r="E42" s="5" t="n">
        <v>-35000</v>
      </c>
      <c r="H42" s="6" t="n">
        <v>142000</v>
      </c>
    </row>
    <row r="43" spans="1:8">
      <c r="A43" s="3" t="s">
        <v>114</v>
      </c>
      <c r="B43" s="5" t="n">
        <v>347999</v>
      </c>
      <c r="H43" s="5" t="n">
        <v>347999</v>
      </c>
    </row>
    <row r="44" spans="1:8">
      <c r="A44" s="3" t="s">
        <v>97</v>
      </c>
      <c r="B44" s="6" t="n">
        <v>819000</v>
      </c>
      <c r="F44" s="5" t="n">
        <v>-819000</v>
      </c>
    </row>
    <row r="45" spans="1:8">
      <c r="A45" s="3" t="s">
        <v>98</v>
      </c>
      <c r="B45" s="5" t="n">
        <v>795368</v>
      </c>
    </row>
    <row r="46" spans="1:8">
      <c r="A46" s="3" t="s">
        <v>106</v>
      </c>
      <c r="B46" s="6" t="n">
        <v>353000</v>
      </c>
      <c r="F46" s="5" t="n">
        <v>-353000</v>
      </c>
    </row>
    <row r="47" spans="1:8">
      <c r="A47" s="3" t="s">
        <v>107</v>
      </c>
      <c r="B47" s="5" t="n">
        <v>232878</v>
      </c>
    </row>
    <row r="48" spans="1:8">
      <c r="A48" s="3" t="s">
        <v>99</v>
      </c>
      <c r="E48" s="5" t="n">
        <v>686000</v>
      </c>
      <c r="F48" s="5" t="n">
        <v>145000</v>
      </c>
      <c r="H48" s="6" t="n">
        <v>831000</v>
      </c>
    </row>
    <row r="49" spans="1:8">
      <c r="A49" s="3" t="s">
        <v>100</v>
      </c>
      <c r="G49" s="5" t="n">
        <v>-9532000</v>
      </c>
      <c r="H49" s="5" t="n">
        <v>-9532000</v>
      </c>
    </row>
    <row r="50" spans="1:8">
      <c r="A50" s="3" t="s">
        <v>115</v>
      </c>
      <c r="B50" s="6" t="n">
        <v>136040000</v>
      </c>
      <c r="C50" s="6" t="n">
        <v>2163000</v>
      </c>
      <c r="D50" s="6" t="n">
        <v>124000</v>
      </c>
      <c r="E50" s="6" t="n">
        <v>17841000</v>
      </c>
      <c r="F50" s="6" t="n">
        <v>1164000</v>
      </c>
      <c r="G50" s="6" t="n">
        <v>-106902000</v>
      </c>
      <c r="H50" s="6" t="n">
        <v>50430000</v>
      </c>
    </row>
    <row r="51" spans="1:8">
      <c r="A51" s="3" t="s">
        <v>116</v>
      </c>
      <c r="B51" s="5" t="n">
        <v>1047964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1</v>
      </c>
    </row>
    <row r="2" spans="1:3">
      <c r="A2" s="3" t="s">
        <v>508</v>
      </c>
      <c r="B2" s="6" t="n">
        <v>200</v>
      </c>
      <c r="C2" s="6" t="n">
        <v>36</v>
      </c>
    </row>
    <row r="3" spans="1:3">
      <c r="A3" s="3" t="s">
        <v>509</v>
      </c>
      <c r="B3" s="5" t="n">
        <v>442</v>
      </c>
      <c r="C3" s="5" t="n">
        <v>410</v>
      </c>
    </row>
    <row r="4" spans="1:3">
      <c r="A4" s="3" t="s">
        <v>342</v>
      </c>
      <c r="B4" s="5" t="n">
        <v>109</v>
      </c>
      <c r="C4" s="5" t="n">
        <v>533</v>
      </c>
    </row>
    <row r="5" spans="1:3">
      <c r="A5" s="3" t="s">
        <v>41</v>
      </c>
      <c r="B5" s="6" t="n">
        <v>751</v>
      </c>
      <c r="C5" s="6" t="n">
        <v>9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10</v>
      </c>
      <c r="B1" s="2" t="s">
        <v>1</v>
      </c>
    </row>
    <row r="2" spans="1:4">
      <c r="B2" s="2" t="s">
        <v>2</v>
      </c>
      <c r="C2" s="2" t="s">
        <v>31</v>
      </c>
      <c r="D2" s="2" t="s">
        <v>59</v>
      </c>
    </row>
    <row r="3" spans="1:4">
      <c r="A3" s="3" t="s">
        <v>511</v>
      </c>
      <c r="B3" s="5" t="n">
        <v>60296365</v>
      </c>
      <c r="C3" s="5" t="n">
        <v>53066656</v>
      </c>
      <c r="D3" s="5" t="n">
        <v>46665069</v>
      </c>
    </row>
    <row r="4" spans="1:4">
      <c r="A4" s="3" t="s">
        <v>512</v>
      </c>
      <c r="B4" s="6" t="n">
        <v>111833000</v>
      </c>
      <c r="C4" s="6" t="n">
        <v>104895000</v>
      </c>
      <c r="D4" s="6" t="n">
        <v>92168000</v>
      </c>
    </row>
    <row r="5" spans="1:4">
      <c r="A5" s="3" t="s">
        <v>88</v>
      </c>
      <c r="D5" s="5" t="n">
        <v>6088262</v>
      </c>
    </row>
    <row r="6" spans="1:4">
      <c r="A6" s="3" t="s">
        <v>87</v>
      </c>
      <c r="D6" s="6" t="n">
        <v>11996000</v>
      </c>
    </row>
    <row r="7" spans="1:4">
      <c r="A7" s="3" t="s">
        <v>96</v>
      </c>
      <c r="B7" s="5" t="n">
        <v>-33333</v>
      </c>
      <c r="C7" s="5" t="n">
        <v>46929</v>
      </c>
      <c r="D7" s="5" t="n">
        <v>52243</v>
      </c>
    </row>
    <row r="8" spans="1:4">
      <c r="A8" s="3" t="s">
        <v>513</v>
      </c>
      <c r="C8" s="6" t="n">
        <v>631000</v>
      </c>
      <c r="D8" s="6" t="n">
        <v>254000</v>
      </c>
    </row>
    <row r="9" spans="1:4">
      <c r="A9" s="3" t="s">
        <v>514</v>
      </c>
      <c r="D9" s="5" t="n">
        <v>16586</v>
      </c>
    </row>
    <row r="10" spans="1:4">
      <c r="A10" s="3" t="s">
        <v>515</v>
      </c>
      <c r="D10" s="6" t="n">
        <v>32000</v>
      </c>
    </row>
    <row r="11" spans="1:4">
      <c r="A11" s="3" t="s">
        <v>104</v>
      </c>
      <c r="C11" s="5" t="n">
        <v>6521740</v>
      </c>
    </row>
    <row r="12" spans="1:4">
      <c r="A12" s="3" t="s">
        <v>93</v>
      </c>
      <c r="C12" s="6" t="n">
        <v>5068000</v>
      </c>
    </row>
    <row r="13" spans="1:4">
      <c r="A13" s="3" t="s">
        <v>516</v>
      </c>
      <c r="C13" s="5" t="n">
        <v>14166</v>
      </c>
    </row>
    <row r="14" spans="1:4">
      <c r="A14" s="3" t="s">
        <v>517</v>
      </c>
      <c r="C14" s="6" t="n">
        <v>28000</v>
      </c>
    </row>
    <row r="15" spans="1:4">
      <c r="A15" s="3" t="s">
        <v>518</v>
      </c>
      <c r="B15" s="5" t="n">
        <v>43116132</v>
      </c>
    </row>
    <row r="16" spans="1:4">
      <c r="A16" s="3" t="s">
        <v>294</v>
      </c>
      <c r="B16" s="6" t="n">
        <v>22851000</v>
      </c>
    </row>
    <row r="17" spans="1:4">
      <c r="A17" s="3" t="s">
        <v>519</v>
      </c>
      <c r="B17" s="5" t="n">
        <v>7499</v>
      </c>
    </row>
    <row r="18" spans="1:4">
      <c r="A18" s="3" t="s">
        <v>95</v>
      </c>
      <c r="B18" s="6" t="n">
        <v>7000</v>
      </c>
    </row>
    <row r="19" spans="1:4">
      <c r="A19" s="3" t="s">
        <v>520</v>
      </c>
      <c r="B19" s="5" t="n">
        <v>347999</v>
      </c>
    </row>
    <row r="20" spans="1:4">
      <c r="A20" s="3" t="s">
        <v>521</v>
      </c>
      <c r="B20" s="6" t="n">
        <v>177000</v>
      </c>
    </row>
    <row r="21" spans="1:4">
      <c r="A21" s="3" t="s">
        <v>98</v>
      </c>
      <c r="B21" s="5" t="n">
        <v>795368</v>
      </c>
      <c r="C21" s="5" t="n">
        <v>492501</v>
      </c>
      <c r="D21" s="5" t="n">
        <v>244496</v>
      </c>
    </row>
    <row r="22" spans="1:4">
      <c r="A22" s="3" t="s">
        <v>97</v>
      </c>
      <c r="B22" s="6" t="n">
        <v>819000</v>
      </c>
      <c r="C22" s="6" t="n">
        <v>929000</v>
      </c>
      <c r="D22" s="6" t="n">
        <v>445000</v>
      </c>
    </row>
    <row r="23" spans="1:4">
      <c r="A23" s="3" t="s">
        <v>107</v>
      </c>
      <c r="B23" s="5" t="n">
        <v>232878</v>
      </c>
      <c r="C23" s="5" t="n">
        <v>154373</v>
      </c>
    </row>
    <row r="24" spans="1:4">
      <c r="A24" s="3" t="s">
        <v>106</v>
      </c>
      <c r="B24" s="6" t="n">
        <v>353000</v>
      </c>
      <c r="C24" s="6" t="n">
        <v>282000</v>
      </c>
    </row>
    <row r="25" spans="1:4">
      <c r="A25" s="3" t="s">
        <v>511</v>
      </c>
      <c r="B25" s="5" t="n">
        <v>104796241</v>
      </c>
      <c r="C25" s="5" t="n">
        <v>60296365</v>
      </c>
      <c r="D25" s="5" t="n">
        <v>53066656</v>
      </c>
    </row>
    <row r="26" spans="1:4">
      <c r="A26" s="3" t="s">
        <v>512</v>
      </c>
      <c r="B26" s="6" t="n">
        <v>136040000</v>
      </c>
      <c r="C26" s="6" t="n">
        <v>111833000</v>
      </c>
      <c r="D26" s="6" t="n">
        <v>10489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22</v>
      </c>
      <c r="B1" s="2" t="s">
        <v>1</v>
      </c>
    </row>
    <row r="2" spans="1:4">
      <c r="B2" s="2" t="s">
        <v>2</v>
      </c>
      <c r="C2" s="2" t="s">
        <v>31</v>
      </c>
      <c r="D2" s="2" t="s">
        <v>59</v>
      </c>
    </row>
    <row r="3" spans="1:4">
      <c r="A3" s="3" t="s">
        <v>463</v>
      </c>
      <c r="C3" s="3" t="s">
        <v>523</v>
      </c>
    </row>
    <row r="4" spans="1:4">
      <c r="A4" s="3" t="s">
        <v>460</v>
      </c>
      <c r="B4" s="8" t="n">
        <v>0.55</v>
      </c>
      <c r="C4" s="8" t="n">
        <v>1.22</v>
      </c>
    </row>
    <row r="5" spans="1:4">
      <c r="A5" s="3" t="s">
        <v>461</v>
      </c>
      <c r="B5" s="3" t="s">
        <v>439</v>
      </c>
      <c r="C5" s="3" t="s">
        <v>439</v>
      </c>
      <c r="D5" s="3" t="s">
        <v>439</v>
      </c>
    </row>
    <row r="6" spans="1:4">
      <c r="A6" s="3" t="s">
        <v>467</v>
      </c>
      <c r="C6" s="3" t="s">
        <v>524</v>
      </c>
    </row>
    <row r="7" spans="1:4">
      <c r="A7" s="3" t="s">
        <v>525</v>
      </c>
      <c r="B7" s="3" t="s">
        <v>466</v>
      </c>
      <c r="C7" s="3" t="s">
        <v>466</v>
      </c>
      <c r="D7" s="3" t="s">
        <v>466</v>
      </c>
    </row>
    <row r="8" spans="1:4">
      <c r="A8" s="3" t="s">
        <v>470</v>
      </c>
    </row>
    <row r="9" spans="1:4">
      <c r="A9" s="3" t="s">
        <v>463</v>
      </c>
      <c r="B9" s="3" t="s">
        <v>471</v>
      </c>
      <c r="D9" s="3" t="s">
        <v>526</v>
      </c>
    </row>
    <row r="10" spans="1:4">
      <c r="A10" s="3" t="s">
        <v>460</v>
      </c>
      <c r="D10" s="8" t="n">
        <v>1.97</v>
      </c>
    </row>
    <row r="11" spans="1:4">
      <c r="A11" s="3" t="s">
        <v>467</v>
      </c>
      <c r="B11" s="3" t="s">
        <v>472</v>
      </c>
      <c r="D11" s="3" t="s">
        <v>527</v>
      </c>
    </row>
    <row r="12" spans="1:4">
      <c r="A12" s="3" t="s">
        <v>391</v>
      </c>
    </row>
    <row r="13" spans="1:4">
      <c r="A13" s="3" t="s">
        <v>463</v>
      </c>
      <c r="B13" s="3" t="s">
        <v>474</v>
      </c>
      <c r="D13" s="3" t="s">
        <v>528</v>
      </c>
    </row>
    <row r="14" spans="1:4">
      <c r="A14" s="3" t="s">
        <v>460</v>
      </c>
      <c r="D14" s="8" t="n">
        <v>1.98</v>
      </c>
    </row>
    <row r="15" spans="1:4">
      <c r="A15" s="3" t="s">
        <v>467</v>
      </c>
      <c r="B15" s="3" t="s">
        <v>475</v>
      </c>
      <c r="D15" s="3" t="s">
        <v>5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6"/>
    <col customWidth="1" max="2" min="2" width="30"/>
    <col customWidth="1" max="3" min="3" width="32"/>
    <col customWidth="1" max="4" min="4" width="30"/>
    <col customWidth="1" max="5" min="5" width="32"/>
    <col customWidth="1" max="6" min="6" width="20"/>
    <col customWidth="1" max="7" min="7" width="26"/>
  </cols>
  <sheetData>
    <row r="1" spans="1:7">
      <c r="A1" s="1" t="s">
        <v>530</v>
      </c>
      <c r="B1" s="2" t="s">
        <v>1</v>
      </c>
    </row>
    <row r="2" spans="1:7">
      <c r="B2" s="2" t="s">
        <v>531</v>
      </c>
      <c r="C2" s="2" t="s">
        <v>532</v>
      </c>
      <c r="D2" s="2" t="s">
        <v>533</v>
      </c>
      <c r="E2" s="2" t="s">
        <v>534</v>
      </c>
      <c r="F2" s="2" t="s">
        <v>535</v>
      </c>
      <c r="G2" s="2" t="s">
        <v>536</v>
      </c>
    </row>
    <row r="3" spans="1:7">
      <c r="A3" s="3" t="s">
        <v>537</v>
      </c>
      <c r="B3" s="5" t="n">
        <v>1741666</v>
      </c>
      <c r="C3" s="5" t="n">
        <v>1741666</v>
      </c>
    </row>
    <row r="4" spans="1:7">
      <c r="A4" s="3" t="s">
        <v>538</v>
      </c>
      <c r="B4" s="8" t="n">
        <v>1.11</v>
      </c>
    </row>
    <row r="5" spans="1:7">
      <c r="A5" s="3" t="s">
        <v>360</v>
      </c>
      <c r="B5" s="5" t="n">
        <v>3813350</v>
      </c>
      <c r="C5" s="5" t="n">
        <v>3813350</v>
      </c>
    </row>
    <row r="6" spans="1:7">
      <c r="A6" s="3" t="s">
        <v>539</v>
      </c>
      <c r="B6" s="8" t="n">
        <v>0.41</v>
      </c>
      <c r="C6" s="10" t="n">
        <v>0.55</v>
      </c>
      <c r="E6" s="10" t="n">
        <v>1.22</v>
      </c>
    </row>
    <row r="7" spans="1:7">
      <c r="A7" s="3" t="s">
        <v>96</v>
      </c>
      <c r="B7" s="5" t="n">
        <v>-33333</v>
      </c>
      <c r="C7" s="5" t="n">
        <v>-33333</v>
      </c>
      <c r="D7" s="5" t="n">
        <v>46929</v>
      </c>
      <c r="E7" s="5" t="n">
        <v>46929</v>
      </c>
      <c r="F7" s="5" t="n">
        <v>52243</v>
      </c>
    </row>
    <row r="8" spans="1:7">
      <c r="A8" s="3" t="s">
        <v>540</v>
      </c>
      <c r="B8" s="8" t="n">
        <v>0.46</v>
      </c>
      <c r="G8" s="10" t="n">
        <v>3.11</v>
      </c>
    </row>
    <row r="9" spans="1:7">
      <c r="A9" s="3" t="s">
        <v>541</v>
      </c>
      <c r="B9" s="5" t="n">
        <v>-233333</v>
      </c>
      <c r="C9" s="5" t="n">
        <v>-233333</v>
      </c>
    </row>
    <row r="10" spans="1:7">
      <c r="A10" s="3" t="s">
        <v>542</v>
      </c>
      <c r="B10" s="8" t="n">
        <v>0.9</v>
      </c>
    </row>
    <row r="11" spans="1:7">
      <c r="A11" s="3" t="s">
        <v>543</v>
      </c>
      <c r="B11" s="5" t="n">
        <v>5288350</v>
      </c>
      <c r="C11" s="5" t="n">
        <v>5288350</v>
      </c>
      <c r="D11" s="5" t="n">
        <v>1741666</v>
      </c>
      <c r="E11" s="5" t="n">
        <v>1741666</v>
      </c>
    </row>
    <row r="12" spans="1:7">
      <c r="A12" s="3" t="s">
        <v>544</v>
      </c>
      <c r="B12" s="8" t="n">
        <v>0.57</v>
      </c>
      <c r="D12" s="8" t="n">
        <v>1.11</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30"/>
  </cols>
  <sheetData>
    <row r="1" spans="1:2">
      <c r="A1" s="1" t="s">
        <v>545</v>
      </c>
      <c r="B1" s="2" t="s">
        <v>1</v>
      </c>
    </row>
    <row r="2" spans="1:2">
      <c r="B2" s="2" t="s">
        <v>531</v>
      </c>
    </row>
    <row r="3" spans="1:2">
      <c r="A3" s="3" t="s">
        <v>546</v>
      </c>
      <c r="B3" s="5" t="n">
        <v>5288350</v>
      </c>
    </row>
    <row r="4" spans="1:2">
      <c r="A4" s="3" t="s">
        <v>547</v>
      </c>
      <c r="B4" s="3" t="s">
        <v>548</v>
      </c>
    </row>
    <row r="5" spans="1:2">
      <c r="A5" s="3" t="s">
        <v>549</v>
      </c>
      <c r="B5" s="8" t="n">
        <v>0.57</v>
      </c>
    </row>
    <row r="6" spans="1:2">
      <c r="A6" s="3" t="s">
        <v>550</v>
      </c>
      <c r="B6" s="5" t="n">
        <v>3439439</v>
      </c>
    </row>
    <row r="7" spans="1:2">
      <c r="A7" s="3" t="s">
        <v>551</v>
      </c>
      <c r="B7" s="8" t="n">
        <v>0.61</v>
      </c>
    </row>
    <row r="8" spans="1:2">
      <c r="A8" s="3" t="s">
        <v>552</v>
      </c>
      <c r="B8" s="5" t="n">
        <v>1848911</v>
      </c>
    </row>
    <row r="9" spans="1:2">
      <c r="A9" s="3" t="s">
        <v>553</v>
      </c>
    </row>
    <row r="10" spans="1:2">
      <c r="A10" s="3" t="s">
        <v>554</v>
      </c>
      <c r="B10" s="8" t="n">
        <v>0.37</v>
      </c>
    </row>
    <row r="11" spans="1:2">
      <c r="A11" s="3" t="s">
        <v>555</v>
      </c>
      <c r="B11" s="8" t="n">
        <v>0.99</v>
      </c>
    </row>
    <row r="12" spans="1:2">
      <c r="A12" s="3" t="s">
        <v>546</v>
      </c>
      <c r="B12" s="5" t="n">
        <v>5233350</v>
      </c>
    </row>
    <row r="13" spans="1:2">
      <c r="A13" s="3" t="s">
        <v>547</v>
      </c>
      <c r="B13" s="3" t="s">
        <v>556</v>
      </c>
    </row>
    <row r="14" spans="1:2">
      <c r="A14" s="3" t="s">
        <v>549</v>
      </c>
      <c r="B14" s="8" t="n">
        <v>0.5600000000000001</v>
      </c>
    </row>
    <row r="15" spans="1:2">
      <c r="A15" s="3" t="s">
        <v>550</v>
      </c>
      <c r="B15" s="5" t="n">
        <v>3384439</v>
      </c>
    </row>
    <row r="16" spans="1:2">
      <c r="A16" s="3" t="s">
        <v>551</v>
      </c>
      <c r="B16" s="8" t="n">
        <v>0.59</v>
      </c>
    </row>
    <row r="17" spans="1:2">
      <c r="A17" s="3" t="s">
        <v>552</v>
      </c>
      <c r="B17" s="5" t="n">
        <v>1848911</v>
      </c>
    </row>
    <row r="18" spans="1:2">
      <c r="A18" s="3" t="s">
        <v>557</v>
      </c>
    </row>
    <row r="19" spans="1:2">
      <c r="A19" s="3" t="s">
        <v>554</v>
      </c>
      <c r="B19" s="6" t="n">
        <v>1</v>
      </c>
    </row>
    <row r="20" spans="1:2">
      <c r="A20" s="3" t="s">
        <v>555</v>
      </c>
      <c r="B20" s="8" t="n">
        <v>1.48</v>
      </c>
    </row>
    <row r="21" spans="1:2">
      <c r="A21" s="3" t="s">
        <v>546</v>
      </c>
      <c r="B21" s="5" t="n">
        <v>55000</v>
      </c>
    </row>
    <row r="22" spans="1:2">
      <c r="A22" s="3" t="s">
        <v>547</v>
      </c>
      <c r="B22" s="3" t="s">
        <v>558</v>
      </c>
    </row>
    <row r="23" spans="1:2">
      <c r="A23" s="3" t="s">
        <v>549</v>
      </c>
      <c r="B23" s="8" t="n">
        <v>1.48</v>
      </c>
    </row>
    <row r="24" spans="1:2">
      <c r="A24" s="3" t="s">
        <v>550</v>
      </c>
      <c r="B24" s="5" t="n">
        <v>55000</v>
      </c>
    </row>
    <row r="25" spans="1:2">
      <c r="A25" s="3" t="s">
        <v>551</v>
      </c>
      <c r="B25" s="8" t="n">
        <v>1.48</v>
      </c>
    </row>
    <row r="26" spans="1:2">
      <c r="A26" s="3" t="s">
        <v>552</v>
      </c>
      <c r="B2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559</v>
      </c>
      <c r="B1" s="2" t="s">
        <v>1</v>
      </c>
    </row>
    <row r="2" spans="1:2">
      <c r="B2" s="2" t="s">
        <v>531</v>
      </c>
    </row>
    <row r="3" spans="1:2">
      <c r="A3" s="3" t="s">
        <v>537</v>
      </c>
      <c r="B3" s="5" t="n">
        <v>1741666</v>
      </c>
    </row>
    <row r="4" spans="1:2">
      <c r="A4" s="3" t="s">
        <v>538</v>
      </c>
      <c r="B4" s="8" t="n">
        <v>1.11</v>
      </c>
    </row>
    <row r="5" spans="1:2">
      <c r="A5" s="3" t="s">
        <v>361</v>
      </c>
      <c r="B5" s="5" t="n">
        <v>-33333</v>
      </c>
    </row>
    <row r="6" spans="1:2">
      <c r="A6" s="3" t="s">
        <v>540</v>
      </c>
      <c r="B6" s="8" t="n">
        <v>0.46</v>
      </c>
    </row>
    <row r="7" spans="1:2">
      <c r="A7" s="3" t="s">
        <v>541</v>
      </c>
      <c r="B7" s="5" t="n">
        <v>-233333</v>
      </c>
    </row>
    <row r="8" spans="1:2">
      <c r="A8" s="3" t="s">
        <v>542</v>
      </c>
      <c r="B8" s="8" t="n">
        <v>0.9</v>
      </c>
    </row>
    <row r="9" spans="1:2">
      <c r="A9" s="3" t="s">
        <v>543</v>
      </c>
      <c r="B9" s="5" t="n">
        <v>5288350</v>
      </c>
    </row>
    <row r="10" spans="1:2">
      <c r="A10" s="3" t="s">
        <v>544</v>
      </c>
      <c r="B10" s="8" t="n">
        <v>0.57</v>
      </c>
    </row>
    <row r="11" spans="1:2">
      <c r="A11" s="3" t="s">
        <v>381</v>
      </c>
    </row>
    <row r="12" spans="1:2">
      <c r="A12" s="3" t="s">
        <v>537</v>
      </c>
      <c r="B12" s="5" t="n">
        <v>721415</v>
      </c>
    </row>
    <row r="13" spans="1:2">
      <c r="A13" s="3" t="s">
        <v>538</v>
      </c>
      <c r="B13" s="8" t="n">
        <v>5.06</v>
      </c>
    </row>
    <row r="14" spans="1:2">
      <c r="A14" s="3" t="s">
        <v>560</v>
      </c>
      <c r="B14" s="5" t="n">
        <v>-207787</v>
      </c>
    </row>
    <row r="15" spans="1:2">
      <c r="A15" s="3" t="s">
        <v>561</v>
      </c>
      <c r="B15" s="8" t="n">
        <v>3.23</v>
      </c>
    </row>
    <row r="16" spans="1:2">
      <c r="A16" s="3" t="s">
        <v>541</v>
      </c>
      <c r="B16" s="5" t="n">
        <v>-4356</v>
      </c>
    </row>
    <row r="17" spans="1:2">
      <c r="A17" s="3" t="s">
        <v>542</v>
      </c>
      <c r="B17" s="8" t="n">
        <v>4.41</v>
      </c>
    </row>
    <row r="18" spans="1:2">
      <c r="A18" s="3" t="s">
        <v>543</v>
      </c>
      <c r="B18" s="5" t="n">
        <v>509272</v>
      </c>
    </row>
    <row r="19" spans="1:2">
      <c r="A19" s="3" t="s">
        <v>544</v>
      </c>
      <c r="B19" s="8" t="n">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562</v>
      </c>
      <c r="B1" s="2" t="s">
        <v>1</v>
      </c>
    </row>
    <row r="2" spans="1:2">
      <c r="B2" s="2" t="s">
        <v>531</v>
      </c>
    </row>
    <row r="3" spans="1:2">
      <c r="A3" s="3" t="s">
        <v>563</v>
      </c>
      <c r="B3" s="5" t="n">
        <v>509272</v>
      </c>
    </row>
    <row r="4" spans="1:2">
      <c r="A4" s="3" t="s">
        <v>547</v>
      </c>
      <c r="B4" s="3" t="s">
        <v>564</v>
      </c>
    </row>
    <row r="5" spans="1:2">
      <c r="A5" s="3" t="s">
        <v>551</v>
      </c>
      <c r="B5" s="8" t="n">
        <v>4.77</v>
      </c>
    </row>
    <row r="6" spans="1:2">
      <c r="A6" s="3" t="s">
        <v>565</v>
      </c>
    </row>
    <row r="7" spans="1:2">
      <c r="A7" s="3" t="s">
        <v>554</v>
      </c>
      <c r="B7" s="13" t="n">
        <v>2.77</v>
      </c>
    </row>
    <row r="8" spans="1:2">
      <c r="A8" s="3" t="s">
        <v>555</v>
      </c>
      <c r="B8" s="8" t="n">
        <v>3.99</v>
      </c>
    </row>
    <row r="9" spans="1:2">
      <c r="A9" s="3" t="s">
        <v>563</v>
      </c>
      <c r="B9" s="5" t="n">
        <v>49998</v>
      </c>
    </row>
    <row r="10" spans="1:2">
      <c r="A10" s="3" t="s">
        <v>547</v>
      </c>
      <c r="B10" s="3" t="s">
        <v>566</v>
      </c>
    </row>
    <row r="11" spans="1:2">
      <c r="A11" s="3" t="s">
        <v>551</v>
      </c>
      <c r="B11" s="8" t="n">
        <v>2.92</v>
      </c>
    </row>
    <row r="12" spans="1:2">
      <c r="A12" s="3" t="s">
        <v>567</v>
      </c>
    </row>
    <row r="13" spans="1:2">
      <c r="A13" s="3" t="s">
        <v>554</v>
      </c>
      <c r="B13" s="5" t="n">
        <v>4</v>
      </c>
    </row>
    <row r="14" spans="1:2">
      <c r="A14" s="3" t="s">
        <v>555</v>
      </c>
      <c r="B14" s="8" t="n">
        <v>5.99</v>
      </c>
    </row>
    <row r="15" spans="1:2">
      <c r="A15" s="3" t="s">
        <v>563</v>
      </c>
      <c r="B15" s="5" t="n">
        <v>442608</v>
      </c>
    </row>
    <row r="16" spans="1:2">
      <c r="A16" s="3" t="s">
        <v>547</v>
      </c>
      <c r="B16" s="3" t="s">
        <v>568</v>
      </c>
    </row>
    <row r="17" spans="1:2">
      <c r="A17" s="3" t="s">
        <v>551</v>
      </c>
      <c r="B17" s="8" t="n">
        <v>4.91</v>
      </c>
    </row>
    <row r="18" spans="1:2">
      <c r="A18" s="3" t="s">
        <v>569</v>
      </c>
    </row>
    <row r="19" spans="1:2">
      <c r="A19" s="3" t="s">
        <v>554</v>
      </c>
      <c r="B19" s="5" t="n">
        <v>6</v>
      </c>
    </row>
    <row r="20" spans="1:2">
      <c r="A20" s="3" t="s">
        <v>555</v>
      </c>
      <c r="B20" s="8" t="n">
        <v>6.48</v>
      </c>
    </row>
    <row r="21" spans="1:2">
      <c r="A21" s="3" t="s">
        <v>563</v>
      </c>
      <c r="B21" s="5" t="n">
        <v>16666</v>
      </c>
    </row>
    <row r="22" spans="1:2">
      <c r="A22" s="3" t="s">
        <v>547</v>
      </c>
      <c r="B22" s="3" t="s">
        <v>570</v>
      </c>
    </row>
    <row r="23" spans="1:2">
      <c r="A23" s="3" t="s">
        <v>551</v>
      </c>
      <c r="B23" s="8" t="n">
        <v>6.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571</v>
      </c>
      <c r="B1" s="2" t="s">
        <v>1</v>
      </c>
    </row>
    <row r="2" spans="1:2">
      <c r="B2" s="2" t="s">
        <v>531</v>
      </c>
    </row>
    <row r="3" spans="1:2">
      <c r="A3" s="3" t="s">
        <v>537</v>
      </c>
      <c r="B3" s="5" t="n">
        <v>1741666</v>
      </c>
    </row>
    <row r="4" spans="1:2">
      <c r="A4" s="3" t="s">
        <v>538</v>
      </c>
      <c r="B4" s="8" t="n">
        <v>1.11</v>
      </c>
    </row>
    <row r="5" spans="1:2">
      <c r="A5" s="3" t="s">
        <v>361</v>
      </c>
      <c r="B5" s="5" t="n">
        <v>-33333</v>
      </c>
    </row>
    <row r="6" spans="1:2">
      <c r="A6" s="3" t="s">
        <v>540</v>
      </c>
      <c r="B6" s="8" t="n">
        <v>0.46</v>
      </c>
    </row>
    <row r="7" spans="1:2">
      <c r="A7" s="3" t="s">
        <v>543</v>
      </c>
      <c r="B7" s="5" t="n">
        <v>5288350</v>
      </c>
    </row>
    <row r="8" spans="1:2">
      <c r="A8" s="3" t="s">
        <v>544</v>
      </c>
      <c r="B8" s="8" t="n">
        <v>0.57</v>
      </c>
    </row>
    <row r="9" spans="1:2">
      <c r="A9" s="3" t="s">
        <v>386</v>
      </c>
    </row>
    <row r="10" spans="1:2">
      <c r="A10" s="3" t="s">
        <v>537</v>
      </c>
      <c r="B10" s="5" t="n">
        <v>0</v>
      </c>
    </row>
    <row r="11" spans="1:2">
      <c r="A11" s="3" t="s">
        <v>538</v>
      </c>
      <c r="B11" s="6" t="n">
        <v>0</v>
      </c>
    </row>
    <row r="12" spans="1:2">
      <c r="A12" s="3" t="s">
        <v>572</v>
      </c>
      <c r="B12" s="5" t="n">
        <v>2505000</v>
      </c>
    </row>
    <row r="13" spans="1:2">
      <c r="A13" s="3" t="s">
        <v>573</v>
      </c>
      <c r="B13" s="8" t="n">
        <v>0.8</v>
      </c>
    </row>
    <row r="14" spans="1:2">
      <c r="A14" s="3" t="s">
        <v>361</v>
      </c>
      <c r="B14" s="5" t="n">
        <v>-347999</v>
      </c>
    </row>
    <row r="15" spans="1:2">
      <c r="A15" s="3" t="s">
        <v>574</v>
      </c>
      <c r="B15" s="8" t="n">
        <v>0.4</v>
      </c>
    </row>
    <row r="16" spans="1:2">
      <c r="A16" s="3" t="s">
        <v>560</v>
      </c>
      <c r="B16" s="5" t="n">
        <v>-2157001</v>
      </c>
    </row>
    <row r="17" spans="1:2">
      <c r="A17" s="3" t="s">
        <v>561</v>
      </c>
      <c r="B17" s="8" t="n">
        <v>0.88</v>
      </c>
    </row>
    <row r="18" spans="1:2">
      <c r="A18" s="3" t="s">
        <v>543</v>
      </c>
      <c r="B18" s="5" t="n">
        <v>0</v>
      </c>
    </row>
    <row r="19" spans="1:2">
      <c r="A19" s="3" t="s">
        <v>544</v>
      </c>
      <c r="B19"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0"/>
  </cols>
  <sheetData>
    <row r="1" spans="1:2">
      <c r="A1" s="1" t="s">
        <v>575</v>
      </c>
      <c r="B1" s="2" t="s">
        <v>1</v>
      </c>
    </row>
    <row r="2" spans="1:2">
      <c r="B2" s="2" t="s">
        <v>576</v>
      </c>
    </row>
    <row r="3" spans="1:2">
      <c r="A3" s="3" t="s">
        <v>344</v>
      </c>
    </row>
    <row r="4" spans="1:2">
      <c r="A4" s="3" t="s">
        <v>577</v>
      </c>
      <c r="B4" s="5" t="n">
        <v>337336</v>
      </c>
    </row>
    <row r="5" spans="1:2">
      <c r="A5" s="3" t="s">
        <v>376</v>
      </c>
      <c r="B5" s="5" t="n">
        <v>458032</v>
      </c>
    </row>
    <row r="6" spans="1:2">
      <c r="A6" s="3" t="s">
        <v>578</v>
      </c>
      <c r="B6" s="5" t="n">
        <v>-795368</v>
      </c>
    </row>
    <row r="7" spans="1:2">
      <c r="A7" s="3" t="s">
        <v>579</v>
      </c>
      <c r="B7" s="5" t="n">
        <v>0</v>
      </c>
    </row>
    <row r="8" spans="1:2">
      <c r="A8" s="3" t="s">
        <v>379</v>
      </c>
    </row>
    <row r="9" spans="1:2">
      <c r="A9" s="3" t="s">
        <v>577</v>
      </c>
      <c r="B9" s="5" t="n">
        <v>838350</v>
      </c>
    </row>
    <row r="10" spans="1:2">
      <c r="A10" s="3" t="s">
        <v>376</v>
      </c>
      <c r="B10" s="5" t="n">
        <v>299132</v>
      </c>
    </row>
    <row r="11" spans="1:2">
      <c r="A11" s="3" t="s">
        <v>578</v>
      </c>
      <c r="B11" s="5" t="n">
        <v>-232879</v>
      </c>
    </row>
    <row r="12" spans="1:2">
      <c r="A12" s="3" t="s">
        <v>579</v>
      </c>
      <c r="B12" s="5" t="n">
        <v>904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4"/>
    <col customWidth="1" max="3" min="3" width="14"/>
  </cols>
  <sheetData>
    <row r="1" spans="1:3">
      <c r="A1" s="1" t="s">
        <v>580</v>
      </c>
      <c r="B1" s="2" t="s">
        <v>1</v>
      </c>
    </row>
    <row r="2" spans="1:3">
      <c r="B2" s="2" t="s">
        <v>2</v>
      </c>
      <c r="C2" s="2" t="s">
        <v>31</v>
      </c>
    </row>
    <row r="3" spans="1:3">
      <c r="A3" s="3" t="s">
        <v>581</v>
      </c>
      <c r="B3" s="5" t="n">
        <v>6521740</v>
      </c>
    </row>
    <row r="4" spans="1:3">
      <c r="A4" s="3" t="s">
        <v>547</v>
      </c>
      <c r="B4" s="3" t="s">
        <v>582</v>
      </c>
    </row>
    <row r="5" spans="1:3">
      <c r="A5" s="3" t="s">
        <v>551</v>
      </c>
      <c r="B5" s="8" t="n">
        <v>1.6</v>
      </c>
      <c r="C5" s="8" t="n">
        <v>1.6</v>
      </c>
    </row>
    <row r="6" spans="1:3">
      <c r="A6" s="3" t="s">
        <v>583</v>
      </c>
      <c r="B6" s="5" t="n">
        <v>65217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117</v>
      </c>
      <c r="B1" s="2" t="s">
        <v>1</v>
      </c>
      <c r="E1" s="2" t="s">
        <v>58</v>
      </c>
    </row>
    <row r="2" spans="1:5">
      <c r="B2" s="2" t="s">
        <v>2</v>
      </c>
      <c r="C2" s="2" t="s">
        <v>31</v>
      </c>
      <c r="D2" s="2" t="s">
        <v>59</v>
      </c>
      <c r="E2" s="2" t="s">
        <v>2</v>
      </c>
    </row>
    <row r="3" spans="1:5">
      <c r="A3" s="7" t="s">
        <v>118</v>
      </c>
    </row>
    <row r="4" spans="1:5">
      <c r="A4" s="3" t="s">
        <v>100</v>
      </c>
      <c r="B4" s="6" t="n">
        <v>-9532000</v>
      </c>
      <c r="C4" s="6" t="n">
        <v>-9648000</v>
      </c>
      <c r="D4" s="6" t="n">
        <v>-24394000</v>
      </c>
      <c r="E4" s="6" t="n">
        <v>-106902000</v>
      </c>
    </row>
    <row r="5" spans="1:5">
      <c r="A5" s="7" t="s">
        <v>119</v>
      </c>
    </row>
    <row r="6" spans="1:5">
      <c r="A6" s="3" t="s">
        <v>61</v>
      </c>
      <c r="B6" s="5" t="n">
        <v>355000</v>
      </c>
      <c r="C6" s="5" t="n">
        <v>750000</v>
      </c>
      <c r="D6" s="5" t="n">
        <v>1033000</v>
      </c>
      <c r="E6" s="5" t="n">
        <v>3210000</v>
      </c>
    </row>
    <row r="7" spans="1:5">
      <c r="A7" s="3" t="s">
        <v>120</v>
      </c>
      <c r="B7" s="5" t="n">
        <v>0</v>
      </c>
      <c r="C7" s="5" t="n">
        <v>0</v>
      </c>
      <c r="D7" s="5" t="n">
        <v>0</v>
      </c>
      <c r="E7" s="5" t="n">
        <v>2530000</v>
      </c>
    </row>
    <row r="8" spans="1:5">
      <c r="A8" s="3" t="s">
        <v>72</v>
      </c>
      <c r="B8" s="5" t="n">
        <v>0</v>
      </c>
      <c r="C8" s="5" t="n">
        <v>0</v>
      </c>
      <c r="D8" s="5" t="n">
        <v>0</v>
      </c>
      <c r="E8" s="5" t="n">
        <v>7000</v>
      </c>
    </row>
    <row r="9" spans="1:5">
      <c r="A9" s="3" t="s">
        <v>121</v>
      </c>
      <c r="B9" s="5" t="n">
        <v>0</v>
      </c>
      <c r="C9" s="5" t="n">
        <v>0</v>
      </c>
      <c r="D9" s="5" t="n">
        <v>0</v>
      </c>
      <c r="E9" s="5" t="n">
        <v>316000</v>
      </c>
    </row>
    <row r="10" spans="1:5">
      <c r="A10" s="3" t="s">
        <v>99</v>
      </c>
      <c r="B10" s="5" t="n">
        <v>831000</v>
      </c>
      <c r="C10" s="5" t="n">
        <v>887000</v>
      </c>
      <c r="D10" s="5" t="n">
        <v>8136000</v>
      </c>
      <c r="E10" s="5" t="n">
        <v>20467000</v>
      </c>
    </row>
    <row r="11" spans="1:5">
      <c r="A11" s="7" t="s">
        <v>122</v>
      </c>
    </row>
    <row r="12" spans="1:5">
      <c r="A12" s="3" t="s">
        <v>123</v>
      </c>
      <c r="B12" s="5" t="n">
        <v>156000</v>
      </c>
      <c r="C12" s="5" t="n">
        <v>-86000</v>
      </c>
      <c r="D12" s="5" t="n">
        <v>275000</v>
      </c>
      <c r="E12" s="5" t="n">
        <v>-20000</v>
      </c>
    </row>
    <row r="13" spans="1:5">
      <c r="A13" s="3" t="s">
        <v>124</v>
      </c>
      <c r="B13" s="5" t="n">
        <v>-28000</v>
      </c>
      <c r="C13" s="5" t="n">
        <v>16000</v>
      </c>
      <c r="D13" s="5" t="n">
        <v>-37000</v>
      </c>
      <c r="E13" s="5" t="n">
        <v>-590000</v>
      </c>
    </row>
    <row r="14" spans="1:5">
      <c r="A14" s="3" t="s">
        <v>125</v>
      </c>
      <c r="B14" s="5" t="n">
        <v>-217000</v>
      </c>
      <c r="C14" s="5" t="n">
        <v>-558000</v>
      </c>
      <c r="D14" s="5" t="n">
        <v>-231000</v>
      </c>
      <c r="E14" s="5" t="n">
        <v>801000</v>
      </c>
    </row>
    <row r="15" spans="1:5">
      <c r="A15" s="3" t="s">
        <v>126</v>
      </c>
      <c r="B15" s="5" t="n">
        <v>-8435000</v>
      </c>
      <c r="C15" s="5" t="n">
        <v>-8639000</v>
      </c>
      <c r="D15" s="5" t="n">
        <v>-15218000</v>
      </c>
      <c r="E15" s="5" t="n">
        <v>-80181000</v>
      </c>
    </row>
    <row r="16" spans="1:5">
      <c r="A16" s="7" t="s">
        <v>127</v>
      </c>
    </row>
    <row r="17" spans="1:5">
      <c r="A17" s="3" t="s">
        <v>128</v>
      </c>
      <c r="B17" s="5" t="n">
        <v>0</v>
      </c>
      <c r="C17" s="5" t="n">
        <v>7231000</v>
      </c>
      <c r="D17" s="5" t="n">
        <v>0</v>
      </c>
      <c r="E17" s="5" t="n">
        <v>7231000</v>
      </c>
    </row>
    <row r="18" spans="1:5">
      <c r="A18" s="3" t="s">
        <v>129</v>
      </c>
      <c r="B18" s="5" t="n">
        <v>0</v>
      </c>
      <c r="C18" s="5" t="n">
        <v>16000</v>
      </c>
      <c r="D18" s="5" t="n">
        <v>20000</v>
      </c>
      <c r="E18" s="5" t="n">
        <v>36000</v>
      </c>
    </row>
    <row r="19" spans="1:5">
      <c r="A19" s="3" t="s">
        <v>130</v>
      </c>
      <c r="B19" s="5" t="n">
        <v>142000</v>
      </c>
      <c r="C19" s="5" t="n">
        <v>0</v>
      </c>
      <c r="D19" s="5" t="n">
        <v>0</v>
      </c>
      <c r="E19" s="5" t="n">
        <v>142000</v>
      </c>
    </row>
    <row r="20" spans="1:5">
      <c r="A20" s="3" t="s">
        <v>131</v>
      </c>
      <c r="B20" s="5" t="n">
        <v>0</v>
      </c>
      <c r="C20" s="5" t="n">
        <v>0</v>
      </c>
      <c r="D20" s="5" t="n">
        <v>0</v>
      </c>
      <c r="E20" s="5" t="n">
        <v>40000000</v>
      </c>
    </row>
    <row r="21" spans="1:5">
      <c r="A21" s="3" t="s">
        <v>132</v>
      </c>
      <c r="B21" s="5" t="n">
        <v>0</v>
      </c>
      <c r="C21" s="5" t="n">
        <v>0</v>
      </c>
      <c r="D21" s="5" t="n">
        <v>0</v>
      </c>
      <c r="E21" s="5" t="n">
        <v>61256000</v>
      </c>
    </row>
    <row r="22" spans="1:5">
      <c r="A22" s="3" t="s">
        <v>133</v>
      </c>
      <c r="B22" s="5" t="n">
        <v>0</v>
      </c>
      <c r="C22" s="5" t="n">
        <v>0</v>
      </c>
      <c r="D22" s="5" t="n">
        <v>0</v>
      </c>
      <c r="E22" s="5" t="n">
        <v>-24000000</v>
      </c>
    </row>
    <row r="23" spans="1:5">
      <c r="A23" s="3" t="s">
        <v>134</v>
      </c>
      <c r="B23" s="5" t="n">
        <v>0</v>
      </c>
      <c r="C23" s="5" t="n">
        <v>0</v>
      </c>
      <c r="D23" s="5" t="n">
        <v>-329000</v>
      </c>
      <c r="E23" s="5" t="n">
        <v>-329000</v>
      </c>
    </row>
    <row r="24" spans="1:5">
      <c r="A24" s="3" t="s">
        <v>135</v>
      </c>
      <c r="B24" s="5" t="n">
        <v>142000</v>
      </c>
      <c r="C24" s="5" t="n">
        <v>7247000</v>
      </c>
      <c r="D24" s="5" t="n">
        <v>-309000</v>
      </c>
      <c r="E24" s="5" t="n">
        <v>84336000</v>
      </c>
    </row>
    <row r="25" spans="1:5">
      <c r="A25" s="7" t="s">
        <v>136</v>
      </c>
    </row>
    <row r="26" spans="1:5">
      <c r="A26" s="3" t="s">
        <v>137</v>
      </c>
      <c r="B26" s="5" t="n">
        <v>-48000</v>
      </c>
      <c r="C26" s="5" t="n">
        <v>-18000</v>
      </c>
      <c r="D26" s="5" t="n">
        <v>-233000</v>
      </c>
      <c r="E26" s="5" t="n">
        <v>-3306000</v>
      </c>
    </row>
    <row r="27" spans="1:5">
      <c r="A27" s="3" t="s">
        <v>138</v>
      </c>
      <c r="B27" s="5" t="n">
        <v>0</v>
      </c>
      <c r="C27" s="5" t="n">
        <v>0</v>
      </c>
      <c r="D27" s="5" t="n">
        <v>0</v>
      </c>
      <c r="E27" s="5" t="n">
        <v>-4116000</v>
      </c>
    </row>
    <row r="28" spans="1:5">
      <c r="A28" s="3" t="s">
        <v>139</v>
      </c>
      <c r="B28" s="5" t="n">
        <v>7000</v>
      </c>
      <c r="C28" s="5" t="n">
        <v>0</v>
      </c>
      <c r="D28" s="5" t="n">
        <v>0</v>
      </c>
      <c r="E28" s="5" t="n">
        <v>7000</v>
      </c>
    </row>
    <row r="29" spans="1:5">
      <c r="A29" s="3" t="s">
        <v>140</v>
      </c>
      <c r="B29" s="5" t="n">
        <v>19399000</v>
      </c>
      <c r="C29" s="5" t="n">
        <v>0</v>
      </c>
      <c r="D29" s="5" t="n">
        <v>0</v>
      </c>
      <c r="E29" s="5" t="n">
        <v>19399000</v>
      </c>
    </row>
    <row r="30" spans="1:5">
      <c r="A30" s="3" t="s">
        <v>141</v>
      </c>
      <c r="B30" s="5" t="n">
        <v>19358000</v>
      </c>
      <c r="C30" s="5" t="n">
        <v>-18000</v>
      </c>
      <c r="D30" s="5" t="n">
        <v>-233000</v>
      </c>
      <c r="E30" s="5" t="n">
        <v>11984000</v>
      </c>
    </row>
    <row r="31" spans="1:5">
      <c r="A31" s="3" t="s">
        <v>142</v>
      </c>
      <c r="B31" s="5" t="n">
        <v>11065000</v>
      </c>
      <c r="C31" s="5" t="n">
        <v>-1410000</v>
      </c>
      <c r="D31" s="5" t="n">
        <v>-15760000</v>
      </c>
      <c r="E31" s="5" t="n">
        <v>16139000</v>
      </c>
    </row>
    <row r="32" spans="1:5">
      <c r="A32" s="3" t="s">
        <v>143</v>
      </c>
      <c r="B32" s="5" t="n">
        <v>5074000</v>
      </c>
      <c r="C32" s="5" t="n">
        <v>6484000</v>
      </c>
      <c r="D32" s="5" t="n">
        <v>22244000</v>
      </c>
      <c r="E32" s="5" t="n">
        <v>0</v>
      </c>
    </row>
    <row r="33" spans="1:5">
      <c r="A33" s="3" t="s">
        <v>144</v>
      </c>
      <c r="B33" s="5" t="n">
        <v>16139000</v>
      </c>
      <c r="C33" s="5" t="n">
        <v>5074000</v>
      </c>
      <c r="D33" s="5" t="n">
        <v>6484000</v>
      </c>
      <c r="E33" s="5" t="n">
        <v>16139000</v>
      </c>
    </row>
    <row r="34" spans="1:5">
      <c r="A34" s="7" t="s">
        <v>145</v>
      </c>
    </row>
    <row r="35" spans="1:5">
      <c r="A35" s="3" t="s">
        <v>146</v>
      </c>
      <c r="B35" s="5" t="n">
        <v>0</v>
      </c>
      <c r="C35" s="5" t="n">
        <v>0</v>
      </c>
      <c r="D35" s="5" t="n">
        <v>0</v>
      </c>
      <c r="E35" s="5" t="n">
        <v>27280</v>
      </c>
    </row>
    <row r="36" spans="1:5">
      <c r="A36" s="3" t="s">
        <v>147</v>
      </c>
      <c r="B36" s="5" t="n">
        <v>22959</v>
      </c>
      <c r="C36" s="5" t="n">
        <v>0</v>
      </c>
      <c r="D36" s="5" t="n">
        <v>0</v>
      </c>
      <c r="E36" s="5" t="n">
        <v>22959</v>
      </c>
    </row>
    <row r="37" spans="1:5">
      <c r="A37" s="3" t="s">
        <v>148</v>
      </c>
      <c r="B37" s="5" t="n">
        <v>0</v>
      </c>
      <c r="C37" s="5" t="n">
        <v>0</v>
      </c>
      <c r="D37" s="5" t="n">
        <v>0</v>
      </c>
      <c r="E37" s="5" t="n">
        <v>21471</v>
      </c>
    </row>
    <row r="38" spans="1:5">
      <c r="A38" s="3" t="s">
        <v>149</v>
      </c>
      <c r="B38" s="6" t="n">
        <v>0</v>
      </c>
      <c r="C38" s="6" t="n">
        <v>0</v>
      </c>
      <c r="D38" s="6" t="n">
        <v>0</v>
      </c>
      <c r="E38" s="6" t="n">
        <v>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84</v>
      </c>
      <c r="B1" s="2" t="s">
        <v>291</v>
      </c>
    </row>
    <row r="2" spans="1:2">
      <c r="A2" s="3" t="s">
        <v>84</v>
      </c>
      <c r="B2" s="6" t="n">
        <v>1047</v>
      </c>
    </row>
    <row r="3" spans="1:2">
      <c r="A3" s="3" t="s">
        <v>585</v>
      </c>
      <c r="B3" s="5" t="n">
        <v>972</v>
      </c>
    </row>
    <row r="4" spans="1:2">
      <c r="A4" s="3" t="s">
        <v>586</v>
      </c>
      <c r="B4" s="5" t="n">
        <v>75</v>
      </c>
    </row>
    <row r="5" spans="1:2">
      <c r="A5" s="3" t="s">
        <v>587</v>
      </c>
      <c r="B5" s="5" t="n">
        <v>0</v>
      </c>
    </row>
    <row r="6" spans="1:2">
      <c r="A6" s="3" t="s">
        <v>588</v>
      </c>
      <c r="B6" s="5" t="n">
        <v>0</v>
      </c>
    </row>
    <row r="7" spans="1:2">
      <c r="A7" s="3" t="s">
        <v>589</v>
      </c>
    </row>
    <row r="8" spans="1:2">
      <c r="A8" s="3" t="s">
        <v>84</v>
      </c>
      <c r="B8" s="5" t="n">
        <v>751</v>
      </c>
    </row>
    <row r="9" spans="1:2">
      <c r="A9" s="3" t="s">
        <v>585</v>
      </c>
      <c r="B9" s="5" t="n">
        <v>751</v>
      </c>
    </row>
    <row r="10" spans="1:2">
      <c r="A10" s="3" t="s">
        <v>586</v>
      </c>
      <c r="B10" s="5" t="n">
        <v>0</v>
      </c>
    </row>
    <row r="11" spans="1:2">
      <c r="A11" s="3" t="s">
        <v>587</v>
      </c>
      <c r="B11" s="5" t="n">
        <v>0</v>
      </c>
    </row>
    <row r="12" spans="1:2">
      <c r="A12" s="3" t="s">
        <v>588</v>
      </c>
      <c r="B12" s="5" t="n">
        <v>0</v>
      </c>
    </row>
    <row r="13" spans="1:2">
      <c r="A13" s="3" t="s">
        <v>590</v>
      </c>
    </row>
    <row r="14" spans="1:2">
      <c r="A14" s="3" t="s">
        <v>84</v>
      </c>
      <c r="B14" s="5" t="n">
        <v>296</v>
      </c>
    </row>
    <row r="15" spans="1:2">
      <c r="A15" s="3" t="s">
        <v>585</v>
      </c>
      <c r="B15" s="5" t="n">
        <v>221</v>
      </c>
    </row>
    <row r="16" spans="1:2">
      <c r="A16" s="3" t="s">
        <v>586</v>
      </c>
      <c r="B16" s="5" t="n">
        <v>75</v>
      </c>
    </row>
    <row r="17" spans="1:2">
      <c r="A17" s="3" t="s">
        <v>587</v>
      </c>
      <c r="B17" s="5" t="n">
        <v>0</v>
      </c>
    </row>
    <row r="18" spans="1:2">
      <c r="A18" s="3" t="s">
        <v>588</v>
      </c>
      <c r="B18"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91</v>
      </c>
      <c r="B1" s="2" t="s">
        <v>1</v>
      </c>
    </row>
    <row r="2" spans="1:4">
      <c r="B2" s="2" t="s">
        <v>2</v>
      </c>
      <c r="C2" s="2" t="s">
        <v>31</v>
      </c>
      <c r="D2" s="2" t="s">
        <v>59</v>
      </c>
    </row>
    <row r="3" spans="1:4">
      <c r="A3" s="3" t="s">
        <v>592</v>
      </c>
      <c r="B3" s="3" t="s">
        <v>593</v>
      </c>
      <c r="C3" s="3" t="s">
        <v>593</v>
      </c>
      <c r="D3" s="3" t="s">
        <v>594</v>
      </c>
    </row>
    <row r="4" spans="1:4">
      <c r="A4" s="3" t="s">
        <v>595</v>
      </c>
      <c r="B4" s="6" t="n">
        <v>-2479</v>
      </c>
      <c r="C4" s="6" t="n">
        <v>-2508</v>
      </c>
      <c r="D4" s="6" t="n">
        <v>-6261</v>
      </c>
    </row>
    <row r="5" spans="1:4">
      <c r="A5" s="3" t="s">
        <v>596</v>
      </c>
      <c r="B5" s="5" t="n">
        <v>-680</v>
      </c>
      <c r="C5" s="5" t="n">
        <v>-580</v>
      </c>
      <c r="D5" s="5" t="n">
        <v>-1590</v>
      </c>
    </row>
    <row r="6" spans="1:4">
      <c r="A6" s="3" t="s">
        <v>597</v>
      </c>
      <c r="B6" s="5" t="n">
        <v>0</v>
      </c>
      <c r="C6" s="5" t="n">
        <v>0</v>
      </c>
      <c r="D6" s="5" t="n">
        <v>-20</v>
      </c>
    </row>
    <row r="7" spans="1:4">
      <c r="A7" s="3" t="s">
        <v>598</v>
      </c>
      <c r="B7" s="5" t="n">
        <v>2264</v>
      </c>
      <c r="C7" s="5" t="n">
        <v>0</v>
      </c>
      <c r="D7" s="5" t="n">
        <v>0</v>
      </c>
    </row>
    <row r="8" spans="1:4">
      <c r="A8" s="3" t="s">
        <v>599</v>
      </c>
      <c r="B8" s="5" t="n">
        <v>239</v>
      </c>
      <c r="C8" s="5" t="n">
        <v>243</v>
      </c>
      <c r="D8" s="5" t="n">
        <v>2139</v>
      </c>
    </row>
    <row r="9" spans="1:4">
      <c r="A9" s="3" t="s">
        <v>600</v>
      </c>
      <c r="B9" s="5" t="n">
        <v>-102</v>
      </c>
      <c r="C9" s="5" t="n">
        <v>-224</v>
      </c>
      <c r="D9" s="5" t="n">
        <v>0</v>
      </c>
    </row>
    <row r="10" spans="1:4">
      <c r="A10" s="3" t="s">
        <v>601</v>
      </c>
      <c r="B10" s="5" t="n">
        <v>758</v>
      </c>
      <c r="C10" s="5" t="n">
        <v>3069</v>
      </c>
      <c r="D10" s="5" t="n">
        <v>5732</v>
      </c>
    </row>
    <row r="11" spans="1:4">
      <c r="A11" s="3" t="s">
        <v>602</v>
      </c>
      <c r="B11" s="6" t="n">
        <v>0</v>
      </c>
      <c r="C11" s="6" t="n">
        <v>0</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1</v>
      </c>
    </row>
    <row r="2" spans="1:3">
      <c r="A2" s="7" t="s">
        <v>604</v>
      </c>
    </row>
    <row r="3" spans="1:3">
      <c r="A3" s="3" t="s">
        <v>605</v>
      </c>
      <c r="B3" s="6" t="n">
        <v>63397</v>
      </c>
      <c r="C3" s="6" t="n">
        <v>48717</v>
      </c>
    </row>
    <row r="4" spans="1:3">
      <c r="A4" s="3" t="s">
        <v>606</v>
      </c>
      <c r="B4" s="5" t="n">
        <v>14116</v>
      </c>
      <c r="C4" s="5" t="n">
        <v>14266</v>
      </c>
    </row>
    <row r="5" spans="1:3">
      <c r="A5" s="3" t="s">
        <v>607</v>
      </c>
      <c r="B5" s="5" t="n">
        <v>9040</v>
      </c>
      <c r="C5" s="5" t="n">
        <v>9041</v>
      </c>
    </row>
    <row r="6" spans="1:3">
      <c r="A6" s="3" t="s">
        <v>608</v>
      </c>
      <c r="B6" s="5" t="n">
        <v>61</v>
      </c>
      <c r="C6" s="5" t="n">
        <v>24</v>
      </c>
    </row>
    <row r="7" spans="1:3">
      <c r="A7" s="3" t="s">
        <v>609</v>
      </c>
      <c r="B7" s="5" t="n">
        <v>198</v>
      </c>
      <c r="C7" s="5" t="n">
        <v>235</v>
      </c>
    </row>
    <row r="8" spans="1:3">
      <c r="A8" s="3" t="s">
        <v>610</v>
      </c>
      <c r="B8" s="5" t="n">
        <v>575</v>
      </c>
      <c r="C8" s="5" t="n">
        <v>699</v>
      </c>
    </row>
    <row r="9" spans="1:3">
      <c r="A9" s="3" t="s">
        <v>611</v>
      </c>
      <c r="B9" s="5" t="n">
        <v>87387</v>
      </c>
      <c r="C9" s="5" t="n">
        <v>72982</v>
      </c>
    </row>
    <row r="10" spans="1:3">
      <c r="A10" s="3" t="s">
        <v>601</v>
      </c>
      <c r="B10" s="5" t="n">
        <v>-86094</v>
      </c>
      <c r="C10" s="5" t="n">
        <v>-72979</v>
      </c>
    </row>
    <row r="11" spans="1:3">
      <c r="A11" s="3" t="s">
        <v>612</v>
      </c>
      <c r="B11" s="5" t="n">
        <v>1293</v>
      </c>
      <c r="C11" s="5" t="n">
        <v>3</v>
      </c>
    </row>
    <row r="12" spans="1:3">
      <c r="A12" s="7" t="s">
        <v>613</v>
      </c>
    </row>
    <row r="13" spans="1:3">
      <c r="A13" s="3" t="s">
        <v>614</v>
      </c>
      <c r="B13" s="5" t="n">
        <v>-1109</v>
      </c>
      <c r="C13" s="5" t="n">
        <v>-3</v>
      </c>
    </row>
    <row r="14" spans="1:3">
      <c r="A14" s="3" t="s">
        <v>615</v>
      </c>
      <c r="B14" s="5" t="n">
        <v>-184</v>
      </c>
      <c r="C14" s="5" t="n">
        <v>-3</v>
      </c>
    </row>
    <row r="15" spans="1:3">
      <c r="A15" s="3" t="s">
        <v>613</v>
      </c>
      <c r="B15" s="5" t="n">
        <v>-1293</v>
      </c>
      <c r="C15" s="5" t="n">
        <v>-3</v>
      </c>
    </row>
    <row r="16" spans="1:3">
      <c r="A16" s="3" t="s">
        <v>612</v>
      </c>
      <c r="B16" s="6" t="n">
        <v>0</v>
      </c>
      <c r="C16"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9"/>
    <col customWidth="1" max="2" min="2" width="21"/>
  </cols>
  <sheetData>
    <row r="1" spans="1:2">
      <c r="A1" s="1" t="s">
        <v>616</v>
      </c>
      <c r="B1" s="2" t="s">
        <v>291</v>
      </c>
    </row>
    <row r="2" spans="1:2">
      <c r="A2" s="3" t="s">
        <v>617</v>
      </c>
    </row>
    <row r="3" spans="1:2">
      <c r="A3" s="3" t="s">
        <v>618</v>
      </c>
      <c r="B3" s="6" t="n">
        <v>116052</v>
      </c>
    </row>
    <row r="4" spans="1:2">
      <c r="A4" s="3" t="s">
        <v>619</v>
      </c>
    </row>
    <row r="5" spans="1:2">
      <c r="A5" s="3" t="s">
        <v>618</v>
      </c>
      <c r="B5" s="5" t="n">
        <v>24022</v>
      </c>
    </row>
    <row r="6" spans="1:2">
      <c r="A6" s="3" t="s">
        <v>620</v>
      </c>
    </row>
    <row r="7" spans="1:2">
      <c r="A7" s="3" t="s">
        <v>621</v>
      </c>
      <c r="B7" s="5" t="n">
        <v>28959</v>
      </c>
    </row>
    <row r="8" spans="1:2">
      <c r="A8" s="3" t="s">
        <v>622</v>
      </c>
    </row>
    <row r="9" spans="1:2">
      <c r="A9" s="3" t="s">
        <v>618</v>
      </c>
      <c r="B9" s="5" t="n">
        <v>975</v>
      </c>
    </row>
    <row r="10" spans="1:2">
      <c r="A10" s="3" t="s">
        <v>623</v>
      </c>
    </row>
    <row r="11" spans="1:2">
      <c r="A11" s="3" t="s">
        <v>618</v>
      </c>
      <c r="B11" s="5" t="n">
        <v>0</v>
      </c>
    </row>
    <row r="12" spans="1:2">
      <c r="A12" s="3" t="s">
        <v>624</v>
      </c>
    </row>
    <row r="13" spans="1:2">
      <c r="A13" s="3" t="s">
        <v>621</v>
      </c>
      <c r="B13" s="5" t="n">
        <v>0</v>
      </c>
    </row>
    <row r="14" spans="1:2">
      <c r="A14" s="3" t="s">
        <v>625</v>
      </c>
    </row>
    <row r="15" spans="1:2">
      <c r="A15" s="3" t="s">
        <v>618</v>
      </c>
      <c r="B15" s="5" t="n">
        <v>0</v>
      </c>
    </row>
    <row r="16" spans="1:2">
      <c r="A16" s="3" t="s">
        <v>626</v>
      </c>
    </row>
    <row r="17" spans="1:2">
      <c r="A17" s="3" t="s">
        <v>618</v>
      </c>
      <c r="B17" s="5" t="n">
        <v>0</v>
      </c>
    </row>
    <row r="18" spans="1:2">
      <c r="A18" s="3" t="s">
        <v>627</v>
      </c>
    </row>
    <row r="19" spans="1:2">
      <c r="A19" s="3" t="s">
        <v>621</v>
      </c>
      <c r="B19" s="5" t="n">
        <v>0</v>
      </c>
    </row>
    <row r="20" spans="1:2">
      <c r="A20" s="3" t="s">
        <v>628</v>
      </c>
    </row>
    <row r="21" spans="1:2">
      <c r="A21" s="3" t="s">
        <v>618</v>
      </c>
      <c r="B21" s="5" t="n">
        <v>0</v>
      </c>
    </row>
    <row r="22" spans="1:2">
      <c r="A22" s="3" t="s">
        <v>629</v>
      </c>
    </row>
    <row r="23" spans="1:2">
      <c r="A23" s="3" t="s">
        <v>618</v>
      </c>
      <c r="B23" s="5" t="n">
        <v>0</v>
      </c>
    </row>
    <row r="24" spans="1:2">
      <c r="A24" s="3" t="s">
        <v>630</v>
      </c>
    </row>
    <row r="25" spans="1:2">
      <c r="A25" s="3" t="s">
        <v>621</v>
      </c>
      <c r="B25" s="5" t="n">
        <v>0</v>
      </c>
    </row>
    <row r="26" spans="1:2">
      <c r="A26" s="3" t="s">
        <v>631</v>
      </c>
    </row>
    <row r="27" spans="1:2">
      <c r="A27" s="3" t="s">
        <v>618</v>
      </c>
      <c r="B27" s="5" t="n">
        <v>4206</v>
      </c>
    </row>
    <row r="28" spans="1:2">
      <c r="A28" s="3" t="s">
        <v>632</v>
      </c>
    </row>
    <row r="29" spans="1:2">
      <c r="A29" s="3" t="s">
        <v>618</v>
      </c>
      <c r="B29" s="5" t="n">
        <v>0</v>
      </c>
    </row>
    <row r="30" spans="1:2">
      <c r="A30" s="3" t="s">
        <v>633</v>
      </c>
    </row>
    <row r="31" spans="1:2">
      <c r="A31" s="3" t="s">
        <v>621</v>
      </c>
      <c r="B31" s="5" t="n">
        <v>0</v>
      </c>
    </row>
    <row r="32" spans="1:2">
      <c r="A32" s="3" t="s">
        <v>634</v>
      </c>
    </row>
    <row r="33" spans="1:2">
      <c r="A33" s="3" t="s">
        <v>618</v>
      </c>
      <c r="B33" s="5" t="n">
        <v>110871</v>
      </c>
    </row>
    <row r="34" spans="1:2">
      <c r="A34" s="3" t="s">
        <v>635</v>
      </c>
    </row>
    <row r="35" spans="1:2">
      <c r="A35" s="3" t="s">
        <v>618</v>
      </c>
      <c r="B35" s="5" t="n">
        <v>24022</v>
      </c>
    </row>
    <row r="36" spans="1:2">
      <c r="A36" s="3" t="s">
        <v>636</v>
      </c>
    </row>
    <row r="37" spans="1:2">
      <c r="A37" s="3" t="s">
        <v>621</v>
      </c>
      <c r="B37" s="6" t="n">
        <v>289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637</v>
      </c>
      <c r="B1" s="2" t="s">
        <v>291</v>
      </c>
    </row>
    <row r="2" spans="1:2">
      <c r="A2" s="5" t="n">
        <v>2016</v>
      </c>
      <c r="B2" s="6" t="n">
        <v>221</v>
      </c>
    </row>
    <row r="3" spans="1:2">
      <c r="A3" s="5" t="n">
        <v>2017</v>
      </c>
      <c r="B3" s="5" t="n">
        <v>75</v>
      </c>
    </row>
    <row r="4" spans="1:2">
      <c r="A4" s="3" t="s">
        <v>84</v>
      </c>
      <c r="B4" s="6" t="n">
        <v>2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7"/>
  </cols>
  <sheetData>
    <row r="1" spans="1:5">
      <c r="A1" s="1" t="s">
        <v>638</v>
      </c>
      <c r="B1" s="2" t="s">
        <v>1</v>
      </c>
      <c r="E1" s="2" t="s">
        <v>58</v>
      </c>
    </row>
    <row r="2" spans="1:5">
      <c r="B2" s="2" t="s">
        <v>2</v>
      </c>
      <c r="C2" s="2" t="s">
        <v>31</v>
      </c>
      <c r="D2" s="2" t="s">
        <v>59</v>
      </c>
      <c r="E2" s="2" t="s">
        <v>2</v>
      </c>
    </row>
    <row r="3" spans="1:5">
      <c r="A3" s="3" t="s">
        <v>61</v>
      </c>
      <c r="B3" s="6" t="n">
        <v>355</v>
      </c>
      <c r="C3" s="6" t="n">
        <v>750</v>
      </c>
      <c r="D3" s="6" t="n">
        <v>1033</v>
      </c>
      <c r="E3" s="6" t="n">
        <v>3210</v>
      </c>
    </row>
    <row r="4" spans="1:5">
      <c r="A4" s="3" t="s">
        <v>100</v>
      </c>
      <c r="B4" s="5" t="n">
        <v>-9532</v>
      </c>
      <c r="C4" s="5" t="n">
        <v>-9648</v>
      </c>
      <c r="D4" s="5" t="n">
        <v>-24394</v>
      </c>
      <c r="E4" s="6" t="n">
        <v>-106902</v>
      </c>
    </row>
    <row r="5" spans="1:5">
      <c r="A5" s="3" t="s">
        <v>639</v>
      </c>
    </row>
    <row r="6" spans="1:5">
      <c r="A6" s="3" t="s">
        <v>61</v>
      </c>
      <c r="B6" s="5" t="n">
        <v>355</v>
      </c>
      <c r="C6" s="5" t="n">
        <v>750</v>
      </c>
      <c r="D6" s="5" t="n">
        <v>1033</v>
      </c>
    </row>
    <row r="7" spans="1:5">
      <c r="A7" s="3" t="s">
        <v>62</v>
      </c>
      <c r="B7" s="5" t="n">
        <v>26</v>
      </c>
      <c r="C7" s="5" t="n">
        <v>2</v>
      </c>
      <c r="D7" s="5" t="n">
        <v>8</v>
      </c>
    </row>
    <row r="8" spans="1:5">
      <c r="A8" s="3" t="s">
        <v>73</v>
      </c>
      <c r="B8" s="5" t="n">
        <v>-24</v>
      </c>
      <c r="C8" s="5" t="n">
        <v>-2</v>
      </c>
      <c r="D8" s="5" t="n">
        <v>-40</v>
      </c>
    </row>
    <row r="9" spans="1:5">
      <c r="A9" s="3" t="s">
        <v>65</v>
      </c>
      <c r="B9" s="5" t="n">
        <v>4476</v>
      </c>
      <c r="C9" s="5" t="n">
        <v>2512</v>
      </c>
      <c r="D9" s="5" t="n">
        <v>8894</v>
      </c>
    </row>
    <row r="10" spans="1:5">
      <c r="A10" s="3" t="s">
        <v>640</v>
      </c>
      <c r="B10" s="5" t="n">
        <v>4699</v>
      </c>
      <c r="C10" s="5" t="n">
        <v>6386</v>
      </c>
      <c r="D10" s="5" t="n">
        <v>14499</v>
      </c>
    </row>
    <row r="11" spans="1:5">
      <c r="A11" s="3" t="s">
        <v>100</v>
      </c>
      <c r="B11" s="5" t="n">
        <v>9532</v>
      </c>
      <c r="C11" s="5" t="n">
        <v>9648</v>
      </c>
      <c r="D11" s="5" t="n">
        <v>24394</v>
      </c>
    </row>
    <row r="12" spans="1:5">
      <c r="A12" s="3" t="s">
        <v>641</v>
      </c>
    </row>
    <row r="13" spans="1:5">
      <c r="A13" s="3" t="s">
        <v>61</v>
      </c>
      <c r="B13" s="5" t="n">
        <v>242</v>
      </c>
      <c r="C13" s="5" t="n">
        <v>706</v>
      </c>
      <c r="D13" s="5" t="n">
        <v>1006</v>
      </c>
    </row>
    <row r="14" spans="1:5">
      <c r="A14" s="3" t="s">
        <v>62</v>
      </c>
      <c r="B14" s="5" t="n">
        <v>8</v>
      </c>
      <c r="C14" s="5" t="n">
        <v>4</v>
      </c>
      <c r="D14" s="5" t="n">
        <v>13</v>
      </c>
    </row>
    <row r="15" spans="1:5">
      <c r="A15" s="3" t="s">
        <v>73</v>
      </c>
      <c r="B15" s="5" t="n">
        <v>0</v>
      </c>
      <c r="C15" s="5" t="n">
        <v>0</v>
      </c>
      <c r="D15" s="5" t="n">
        <v>-9</v>
      </c>
    </row>
    <row r="16" spans="1:5">
      <c r="A16" s="3" t="s">
        <v>65</v>
      </c>
      <c r="B16" s="5" t="n">
        <v>4025</v>
      </c>
      <c r="C16" s="5" t="n">
        <v>2169</v>
      </c>
      <c r="D16" s="5" t="n">
        <v>8265</v>
      </c>
    </row>
    <row r="17" spans="1:5">
      <c r="A17" s="3" t="s">
        <v>640</v>
      </c>
      <c r="B17" s="5" t="n">
        <v>99</v>
      </c>
      <c r="C17" s="5" t="n">
        <v>859</v>
      </c>
      <c r="D17" s="5" t="n">
        <v>712</v>
      </c>
    </row>
    <row r="18" spans="1:5">
      <c r="A18" s="3" t="s">
        <v>100</v>
      </c>
      <c r="B18" s="5" t="n">
        <v>4374</v>
      </c>
      <c r="C18" s="5" t="n">
        <v>3738</v>
      </c>
      <c r="D18" s="5" t="n">
        <v>9987</v>
      </c>
    </row>
    <row r="19" spans="1:5">
      <c r="A19" s="3" t="s">
        <v>505</v>
      </c>
    </row>
    <row r="20" spans="1:5">
      <c r="A20" s="3" t="s">
        <v>61</v>
      </c>
      <c r="B20" s="5" t="n">
        <v>63</v>
      </c>
      <c r="C20" s="5" t="n">
        <v>0</v>
      </c>
      <c r="D20" s="5" t="n">
        <v>0</v>
      </c>
    </row>
    <row r="21" spans="1:5">
      <c r="A21" s="3" t="s">
        <v>62</v>
      </c>
      <c r="B21" s="5" t="n">
        <v>24</v>
      </c>
      <c r="C21" s="5" t="n">
        <v>0</v>
      </c>
      <c r="D21" s="5" t="n">
        <v>0</v>
      </c>
    </row>
    <row r="22" spans="1:5">
      <c r="A22" s="3" t="s">
        <v>73</v>
      </c>
      <c r="B22" s="5" t="n">
        <v>-1</v>
      </c>
      <c r="C22" s="5" t="n">
        <v>0</v>
      </c>
      <c r="D22" s="5" t="n">
        <v>0</v>
      </c>
    </row>
    <row r="23" spans="1:5">
      <c r="A23" s="3" t="s">
        <v>65</v>
      </c>
      <c r="B23" s="5" t="n">
        <v>309</v>
      </c>
      <c r="C23" s="5" t="n">
        <v>0</v>
      </c>
      <c r="D23" s="5" t="n">
        <v>0</v>
      </c>
    </row>
    <row r="24" spans="1:5">
      <c r="A24" s="3" t="s">
        <v>640</v>
      </c>
      <c r="B24" s="5" t="n">
        <v>0</v>
      </c>
      <c r="C24" s="5" t="n">
        <v>0</v>
      </c>
      <c r="D24" s="5" t="n">
        <v>0</v>
      </c>
    </row>
    <row r="25" spans="1:5">
      <c r="A25" s="3" t="s">
        <v>100</v>
      </c>
      <c r="B25" s="5" t="n">
        <v>395</v>
      </c>
      <c r="C25" s="5" t="n">
        <v>0</v>
      </c>
      <c r="D25" s="5" t="n">
        <v>0</v>
      </c>
    </row>
    <row r="26" spans="1:5">
      <c r="A26" s="3" t="s">
        <v>642</v>
      </c>
    </row>
    <row r="27" spans="1:5">
      <c r="A27" s="3" t="s">
        <v>61</v>
      </c>
      <c r="B27" s="5" t="n">
        <v>50</v>
      </c>
      <c r="C27" s="5" t="n">
        <v>44</v>
      </c>
      <c r="D27" s="5" t="n">
        <v>27</v>
      </c>
    </row>
    <row r="28" spans="1:5">
      <c r="A28" s="3" t="s">
        <v>62</v>
      </c>
      <c r="B28" s="5" t="n">
        <v>-6</v>
      </c>
      <c r="C28" s="5" t="n">
        <v>-2</v>
      </c>
      <c r="D28" s="5" t="n">
        <v>-5</v>
      </c>
    </row>
    <row r="29" spans="1:5">
      <c r="A29" s="3" t="s">
        <v>73</v>
      </c>
      <c r="B29" s="5" t="n">
        <v>-23</v>
      </c>
      <c r="C29" s="5" t="n">
        <v>-2</v>
      </c>
      <c r="D29" s="5" t="n">
        <v>-31</v>
      </c>
    </row>
    <row r="30" spans="1:5">
      <c r="A30" s="3" t="s">
        <v>65</v>
      </c>
      <c r="B30" s="5" t="n">
        <v>142</v>
      </c>
      <c r="C30" s="5" t="n">
        <v>343</v>
      </c>
      <c r="D30" s="5" t="n">
        <v>629</v>
      </c>
    </row>
    <row r="31" spans="1:5">
      <c r="A31" s="3" t="s">
        <v>640</v>
      </c>
      <c r="B31" s="5" t="n">
        <v>4600</v>
      </c>
      <c r="C31" s="5" t="n">
        <v>5527</v>
      </c>
      <c r="D31" s="5" t="n">
        <v>13787</v>
      </c>
    </row>
    <row r="32" spans="1:5">
      <c r="A32" s="3" t="s">
        <v>100</v>
      </c>
      <c r="B32" s="6" t="n">
        <v>4763</v>
      </c>
      <c r="C32" s="6" t="n">
        <v>5910</v>
      </c>
      <c r="D32" s="6" t="n">
        <v>144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43</v>
      </c>
      <c r="B1" s="2" t="s">
        <v>1</v>
      </c>
    </row>
    <row r="2" spans="1:3">
      <c r="B2" s="2" t="s">
        <v>2</v>
      </c>
      <c r="C2" s="2" t="s">
        <v>31</v>
      </c>
    </row>
    <row r="3" spans="1:3">
      <c r="A3" s="3" t="s">
        <v>639</v>
      </c>
    </row>
    <row r="4" spans="1:3">
      <c r="A4" s="3" t="s">
        <v>38</v>
      </c>
      <c r="B4" s="6" t="n">
        <v>33850</v>
      </c>
      <c r="C4" s="6" t="n">
        <v>30586</v>
      </c>
    </row>
    <row r="5" spans="1:3">
      <c r="A5" s="3" t="s">
        <v>37</v>
      </c>
      <c r="B5" s="5" t="n">
        <v>446</v>
      </c>
      <c r="C5" s="5" t="n">
        <v>415</v>
      </c>
    </row>
    <row r="6" spans="1:3">
      <c r="A6" s="3" t="s">
        <v>644</v>
      </c>
      <c r="B6" s="5" t="n">
        <v>51181</v>
      </c>
      <c r="C6" s="5" t="n">
        <v>36826</v>
      </c>
    </row>
    <row r="7" spans="1:3">
      <c r="A7" s="3" t="s">
        <v>645</v>
      </c>
      <c r="B7" s="5" t="n">
        <v>-751</v>
      </c>
      <c r="C7" s="5" t="n">
        <v>-979</v>
      </c>
    </row>
    <row r="8" spans="1:3">
      <c r="A8" s="3" t="s">
        <v>642</v>
      </c>
    </row>
    <row r="9" spans="1:3">
      <c r="A9" s="3" t="s">
        <v>38</v>
      </c>
      <c r="B9" s="5" t="n">
        <v>0</v>
      </c>
      <c r="C9" s="5" t="n">
        <v>0</v>
      </c>
    </row>
    <row r="10" spans="1:3">
      <c r="A10" s="3" t="s">
        <v>37</v>
      </c>
      <c r="B10" s="5" t="n">
        <v>60</v>
      </c>
      <c r="C10" s="5" t="n">
        <v>104</v>
      </c>
    </row>
    <row r="11" spans="1:3">
      <c r="A11" s="3" t="s">
        <v>644</v>
      </c>
      <c r="B11" s="5" t="n">
        <v>16041</v>
      </c>
      <c r="C11" s="5" t="n">
        <v>5439</v>
      </c>
    </row>
    <row r="12" spans="1:3">
      <c r="A12" s="3" t="s">
        <v>645</v>
      </c>
      <c r="B12" s="5" t="n">
        <v>-386</v>
      </c>
      <c r="C12" s="5" t="n">
        <v>-924</v>
      </c>
    </row>
    <row r="13" spans="1:3">
      <c r="A13" s="3" t="s">
        <v>505</v>
      </c>
    </row>
    <row r="14" spans="1:3">
      <c r="A14" s="3" t="s">
        <v>38</v>
      </c>
      <c r="B14" s="5" t="n">
        <v>3264</v>
      </c>
      <c r="C14" s="5" t="n">
        <v>0</v>
      </c>
    </row>
    <row r="15" spans="1:3">
      <c r="A15" s="3" t="s">
        <v>37</v>
      </c>
      <c r="B15" s="5" t="n">
        <v>273</v>
      </c>
      <c r="C15" s="5" t="n">
        <v>0</v>
      </c>
    </row>
    <row r="16" spans="1:3">
      <c r="A16" s="3" t="s">
        <v>644</v>
      </c>
      <c r="B16" s="5" t="n">
        <v>3631</v>
      </c>
      <c r="C16" s="5" t="n">
        <v>0</v>
      </c>
    </row>
    <row r="17" spans="1:3">
      <c r="A17" s="3" t="s">
        <v>645</v>
      </c>
      <c r="B17" s="5" t="n">
        <v>-24</v>
      </c>
      <c r="C17" s="5" t="n">
        <v>0</v>
      </c>
    </row>
    <row r="18" spans="1:3">
      <c r="A18" s="3" t="s">
        <v>641</v>
      </c>
    </row>
    <row r="19" spans="1:3">
      <c r="A19" s="3" t="s">
        <v>38</v>
      </c>
      <c r="B19" s="5" t="n">
        <v>30586</v>
      </c>
      <c r="C19" s="5" t="n">
        <v>30586</v>
      </c>
    </row>
    <row r="20" spans="1:3">
      <c r="A20" s="3" t="s">
        <v>37</v>
      </c>
      <c r="B20" s="5" t="n">
        <v>113</v>
      </c>
      <c r="C20" s="5" t="n">
        <v>311</v>
      </c>
    </row>
    <row r="21" spans="1:3">
      <c r="A21" s="3" t="s">
        <v>644</v>
      </c>
      <c r="B21" s="5" t="n">
        <v>31509</v>
      </c>
      <c r="C21" s="5" t="n">
        <v>31387</v>
      </c>
    </row>
    <row r="22" spans="1:3">
      <c r="A22" s="3" t="s">
        <v>645</v>
      </c>
      <c r="B22" s="6" t="n">
        <v>-341</v>
      </c>
      <c r="C22" s="6"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37</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Loss</vt:lpstr>
      <vt:lpstr>Consolidated Statements of Chan</vt:lpstr>
      <vt:lpstr>Consolidated Statements of Cash</vt:lpstr>
      <vt:lpstr>Nature of operations</vt:lpstr>
      <vt:lpstr>Summary of significant accounti</vt:lpstr>
      <vt:lpstr>Plant and equipment</vt:lpstr>
      <vt:lpstr>Acquisition of Sunward Resource</vt:lpstr>
      <vt:lpstr>Mineral properties and developm</vt:lpstr>
      <vt:lpstr>Accounts payable and accrued li</vt:lpstr>
      <vt:lpstr>Share capital</vt:lpstr>
      <vt:lpstr>Management of capital risk</vt:lpstr>
      <vt:lpstr>Financial instruments</vt:lpstr>
      <vt:lpstr>Income taxes</vt:lpstr>
      <vt:lpstr>Commitment</vt:lpstr>
      <vt:lpstr>Contingencies</vt:lpstr>
      <vt:lpstr>Segment information</vt:lpstr>
      <vt:lpstr>Subsequent event</vt:lpstr>
      <vt:lpstr>Summary of Significant Accoun21</vt:lpstr>
      <vt:lpstr>Summary of significant accoun22</vt:lpstr>
      <vt:lpstr>Plant and equipment (Tables)</vt:lpstr>
      <vt:lpstr>Acquisition of Sunward Resour24</vt:lpstr>
      <vt:lpstr>Mineral properties and develo25</vt:lpstr>
      <vt:lpstr>Accounts payable and accrued 26</vt:lpstr>
      <vt:lpstr>Share capital (Tables)</vt:lpstr>
      <vt:lpstr>Financial instruments (Tables)</vt:lpstr>
      <vt:lpstr>Income taxes (Tables)</vt:lpstr>
      <vt:lpstr>Commitment (Tables)</vt:lpstr>
      <vt:lpstr>Segment information (Tables)</vt:lpstr>
      <vt:lpstr>Nature of operations (Narrative</vt:lpstr>
      <vt:lpstr>Summary of significant accoun33</vt:lpstr>
      <vt:lpstr>Acquisition of Sunward Resour34</vt:lpstr>
      <vt:lpstr>Mineral properties and develo35</vt:lpstr>
      <vt:lpstr>Accounts payable and accrued 36</vt:lpstr>
      <vt:lpstr>Share capital (Narrative) (Deta</vt:lpstr>
      <vt:lpstr>Financial instruments (Narrativ</vt:lpstr>
      <vt:lpstr>Income taxes (Narrative) (Detai</vt:lpstr>
      <vt:lpstr>Commitment (Narrative) (Details</vt:lpstr>
      <vt:lpstr>Contingencies (Narrative) (Deta</vt:lpstr>
      <vt:lpstr>Subsequent event (Narrative) (D</vt:lpstr>
      <vt:lpstr>Schedule of Plant and Equipment</vt:lpstr>
      <vt:lpstr>Schedule of Plant and Equipme44</vt:lpstr>
      <vt:lpstr>Schedule of Acquisition , Valua</vt:lpstr>
      <vt:lpstr>Schedule of Business Acquisitio</vt:lpstr>
      <vt:lpstr>Business Acquisition, Pro Forma</vt:lpstr>
      <vt:lpstr>Schedule of Mineral Properties </vt:lpstr>
      <vt:lpstr>Schedule of Mineral Property Ex</vt:lpstr>
      <vt:lpstr>Schedule of Accounts Payable an</vt:lpstr>
      <vt:lpstr>Schedule of Common Shares Issue</vt:lpstr>
      <vt:lpstr>Schedule of Stock Options, Valu</vt:lpstr>
      <vt:lpstr>Schedule of Stock Options Activ</vt:lpstr>
      <vt:lpstr>Schedule of Disclosure of Stock</vt:lpstr>
      <vt:lpstr>Schedule of NovaGold Arrangemen</vt:lpstr>
      <vt:lpstr>Schedule of NovaGold Arrangem56</vt:lpstr>
      <vt:lpstr>Schedule of Sunward Arrangement</vt:lpstr>
      <vt:lpstr>Schedule of Unit Plans and Chan</vt:lpstr>
      <vt:lpstr>Schedule of Warrants, Activity </vt:lpstr>
      <vt:lpstr>Schedule of Contractually Oblig</vt:lpstr>
      <vt:lpstr>Schedule of Income Tax Expense </vt:lpstr>
      <vt:lpstr>Schedule of Future Income Tax A</vt:lpstr>
      <vt:lpstr>Schedule of Loss Carry-Forwards</vt:lpstr>
      <vt:lpstr>Schedule of Future Minimum Leas</vt:lpstr>
      <vt:lpstr>Schedule of Segment Reporting I</vt:lpstr>
      <vt:lpstr>Schedule of Segment Asset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7:25:58Z</dcterms:created>
  <dcterms:modified xmlns:dcterms="http://purl.org/dc/terms/" xmlns:xsi="http://www.w3.org/2001/XMLSchema-instance" xsi:type="dcterms:W3CDTF">2016-02-08T17:25:58Z</dcterms:modified>
  <dc:title xmlns:dc="http://purl.org/dc/elements/1.1/">Untitled</dc:title>
  <dc:description xmlns:dc="http://purl.org/dc/elements/1.1/"/>
  <dc:subject xmlns:dc="http://purl.org/dc/elements/1.1/"/>
  <cp:keywords/>
  <cp:category/>
</cp:coreProperties>
</file>